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Other Current Assets" sheetId="11" state="visible" r:id="rId11"/>
    <sheet xmlns:r="http://schemas.openxmlformats.org/officeDocument/2006/relationships" name="Property, Plant and Equipment, " sheetId="12" state="visible" r:id="rId12"/>
    <sheet xmlns:r="http://schemas.openxmlformats.org/officeDocument/2006/relationships" name="Accounts Payable and Other Accr" sheetId="13" state="visible" r:id="rId13"/>
    <sheet xmlns:r="http://schemas.openxmlformats.org/officeDocument/2006/relationships" name="Related-Party Convertible Notes" sheetId="14" state="visible" r:id="rId14"/>
    <sheet xmlns:r="http://schemas.openxmlformats.org/officeDocument/2006/relationships" name="Related-Party Transaction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Commitments, Contingencies and " sheetId="18" state="visible" r:id="rId18"/>
    <sheet xmlns:r="http://schemas.openxmlformats.org/officeDocument/2006/relationships" name="Income Taxes" sheetId="19" state="visible" r:id="rId19"/>
    <sheet xmlns:r="http://schemas.openxmlformats.org/officeDocument/2006/relationships" name="Discontinued Operations" sheetId="20" state="visible" r:id="rId20"/>
    <sheet xmlns:r="http://schemas.openxmlformats.org/officeDocument/2006/relationships" name="Segment Information" sheetId="21" state="visible" r:id="rId21"/>
    <sheet xmlns:r="http://schemas.openxmlformats.org/officeDocument/2006/relationships" name="Investment in Affiliates" sheetId="22" state="visible" r:id="rId22"/>
    <sheet xmlns:r="http://schemas.openxmlformats.org/officeDocument/2006/relationships" name="Summary of Significant Accoun_2" sheetId="23" state="visible" r:id="rId23"/>
    <sheet xmlns:r="http://schemas.openxmlformats.org/officeDocument/2006/relationships" name="Other Current Assets (Tables)" sheetId="24" state="visible" r:id="rId24"/>
    <sheet xmlns:r="http://schemas.openxmlformats.org/officeDocument/2006/relationships" name="Accounts Payable and Other Ac_2"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Discontinued Operations (Tables" sheetId="28" state="visible" r:id="rId28"/>
    <sheet xmlns:r="http://schemas.openxmlformats.org/officeDocument/2006/relationships" name="Segment Information (Tables)" sheetId="29" state="visible" r:id="rId29"/>
    <sheet xmlns:r="http://schemas.openxmlformats.org/officeDocument/2006/relationships" name="Investment in Affiliates (Table" sheetId="30" state="visible" r:id="rId30"/>
    <sheet xmlns:r="http://schemas.openxmlformats.org/officeDocument/2006/relationships" name="Description of Business (Detail" sheetId="31" state="visible" r:id="rId31"/>
    <sheet xmlns:r="http://schemas.openxmlformats.org/officeDocument/2006/relationships" name="Summary of Significant Accoun_3" sheetId="32" state="visible" r:id="rId32"/>
    <sheet xmlns:r="http://schemas.openxmlformats.org/officeDocument/2006/relationships" name="Other Current Assets (Details)" sheetId="33" state="visible" r:id="rId33"/>
    <sheet xmlns:r="http://schemas.openxmlformats.org/officeDocument/2006/relationships" name="Property, Plant and Equipment_2" sheetId="34" state="visible" r:id="rId34"/>
    <sheet xmlns:r="http://schemas.openxmlformats.org/officeDocument/2006/relationships" name="Accounts Payable and Other Ac_3" sheetId="35" state="visible" r:id="rId35"/>
    <sheet xmlns:r="http://schemas.openxmlformats.org/officeDocument/2006/relationships" name="Related-Party Convertible Not_2" sheetId="36" state="visible" r:id="rId36"/>
    <sheet xmlns:r="http://schemas.openxmlformats.org/officeDocument/2006/relationships" name="Related-Party Transactions (Det" sheetId="37" state="visible" r:id="rId37"/>
    <sheet xmlns:r="http://schemas.openxmlformats.org/officeDocument/2006/relationships" name="Stockholders' Equity - Common S" sheetId="38" state="visible" r:id="rId38"/>
    <sheet xmlns:r="http://schemas.openxmlformats.org/officeDocument/2006/relationships" name="Stockholders' Equity - Stock Op" sheetId="39" state="visible" r:id="rId39"/>
    <sheet xmlns:r="http://schemas.openxmlformats.org/officeDocument/2006/relationships" name="Stockholders' Equity - Summary " sheetId="40" state="visible" r:id="rId40"/>
    <sheet xmlns:r="http://schemas.openxmlformats.org/officeDocument/2006/relationships" name="Stockholders' Equity - Assumpti" sheetId="41" state="visible" r:id="rId41"/>
    <sheet xmlns:r="http://schemas.openxmlformats.org/officeDocument/2006/relationships" name="Stockholders' Equity - Stock _2" sheetId="42" state="visible" r:id="rId42"/>
    <sheet xmlns:r="http://schemas.openxmlformats.org/officeDocument/2006/relationships" name="Stockholders' Equity - Director" sheetId="43" state="visible" r:id="rId43"/>
    <sheet xmlns:r="http://schemas.openxmlformats.org/officeDocument/2006/relationships" name="Commitments, Contingencies an_2" sheetId="44" state="visible" r:id="rId44"/>
    <sheet xmlns:r="http://schemas.openxmlformats.org/officeDocument/2006/relationships" name="Income Taxes - Components of lo" sheetId="45" state="visible" r:id="rId45"/>
    <sheet xmlns:r="http://schemas.openxmlformats.org/officeDocument/2006/relationships" name="Income Taxes - Effective tax re" sheetId="46" state="visible" r:id="rId46"/>
    <sheet xmlns:r="http://schemas.openxmlformats.org/officeDocument/2006/relationships" name="Income Taxes - Components of th" sheetId="47" state="visible" r:id="rId47"/>
    <sheet xmlns:r="http://schemas.openxmlformats.org/officeDocument/2006/relationships" name="Income Taxes - Additional infor" sheetId="48" state="visible" r:id="rId48"/>
    <sheet xmlns:r="http://schemas.openxmlformats.org/officeDocument/2006/relationships" name="Discontinued Operations (Detail" sheetId="49" state="visible" r:id="rId49"/>
    <sheet xmlns:r="http://schemas.openxmlformats.org/officeDocument/2006/relationships" name="Discontinued Operations - Asset" sheetId="50" state="visible" r:id="rId50"/>
    <sheet xmlns:r="http://schemas.openxmlformats.org/officeDocument/2006/relationships" name="Discontinued Operations - Prope" sheetId="51" state="visible" r:id="rId51"/>
    <sheet xmlns:r="http://schemas.openxmlformats.org/officeDocument/2006/relationships" name="Discontinued Operations - Conso" sheetId="52" state="visible" r:id="rId52"/>
    <sheet xmlns:r="http://schemas.openxmlformats.org/officeDocument/2006/relationships" name="Discontinued Operations - Cash " sheetId="53" state="visible" r:id="rId53"/>
    <sheet xmlns:r="http://schemas.openxmlformats.org/officeDocument/2006/relationships" name="Segment Information (Details)" sheetId="54" state="visible" r:id="rId54"/>
    <sheet xmlns:r="http://schemas.openxmlformats.org/officeDocument/2006/relationships" name="Investment in Affiliates - Comb" sheetId="55" state="visible" r:id="rId55"/>
    <sheet xmlns:r="http://schemas.openxmlformats.org/officeDocument/2006/relationships" name="Investment in Affiliates - Co_2" sheetId="56" state="visible" r:id="rId56"/>
    <sheet xmlns:r="http://schemas.openxmlformats.org/officeDocument/2006/relationships" name="Investment in Affiliates - Othe"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41" customWidth="1" min="2" max="2"/>
    <col width="14" customWidth="1" min="3" max="3"/>
  </cols>
  <sheetData>
    <row r="1">
      <c r="A1" s="1" t="inlineStr">
        <is>
          <t>Document and Entity Information - USD ($)</t>
        </is>
      </c>
      <c r="B1" s="2" t="inlineStr">
        <is>
          <t>12 Months Ended</t>
        </is>
      </c>
    </row>
    <row r="2">
      <c r="B2" s="2" t="inlineStr">
        <is>
          <t>Dec. 31, 2020</t>
        </is>
      </c>
      <c r="C2" s="2" t="inlineStr">
        <is>
          <t>Mar. 23, 2021</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GATOS SILVER, INC.</t>
        </is>
      </c>
    </row>
    <row r="7">
      <c r="A7" s="4" t="inlineStr">
        <is>
          <t>Title of 12(b) Security</t>
        </is>
      </c>
      <c r="B7" s="4" t="inlineStr">
        <is>
          <t>Common Stock, par value $0.001 per share</t>
        </is>
      </c>
    </row>
    <row r="8">
      <c r="A8" s="4" t="inlineStr">
        <is>
          <t>Trading Symbol</t>
        </is>
      </c>
      <c r="B8" s="4" t="inlineStr">
        <is>
          <t>GATO</t>
        </is>
      </c>
    </row>
    <row r="9">
      <c r="A9" s="4" t="inlineStr">
        <is>
          <t>Security Exchange Name</t>
        </is>
      </c>
      <c r="B9" s="4" t="inlineStr">
        <is>
          <t>NYSE</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Public Float</t>
        </is>
      </c>
      <c r="C19" s="5" t="n">
        <v>326610768</v>
      </c>
    </row>
    <row r="20">
      <c r="A20" s="4" t="inlineStr">
        <is>
          <t>Entity Common Stock, Shares Outstanding</t>
        </is>
      </c>
      <c r="C20" s="6" t="n">
        <v>59409052</v>
      </c>
    </row>
    <row r="21">
      <c r="A21" s="4" t="inlineStr">
        <is>
          <t>Entity Central Index Key</t>
        </is>
      </c>
      <c r="B21" s="4" t="inlineStr">
        <is>
          <t>0001517006</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Consolidation and Presentation
The accompanying consolidated financial statements of the Company have been prepared in accordance with United States Generally Accepted Accounting Principles (“GAAP”) and include the accounts of Gatos Silver and MLS. All Company subsidiaries are consolidated. All significant intercompany balances and transactions have been eliminated. All equity interest in the Company’s wholly-owned subsidiary, SOP, was distributed to its stockholders in October 2020. The accounts for SOP have been presented as discontinued operations in the accompanying consolidated financial statements. Prior year amounts have also been modified in these financial statements to properly report amounts under current operations and discontinued operations. See Note 12 – Discontinued Operations for further discussion.
All common stock shares, options and deferred stock units amounts and prices in the consolidated financial statements have been adjusted for the Reverse Split.
Equity method investment
The Company accounts for its investment in affiliates using the equity method of accounting whereby, after valuing the initial investment, the Company recognizes its proportional share of results of operations of the affiliate in its consolidated financial statements. Equity method investments are reviewed periodically for other-than-temporary decline in value. The Company’s investment in the LGJV Entities is presented as Investment in affiliates in the consolidated balance sheet. The basis difference between the carrying amount of the investment in affiliates and the Company’s equity in the LGJV Entities’ net assets is due to value of the LGJV mineral resources. This basis difference is amortized on a units of production basis as the mineral resource is produced.
The Company incurs certain costs on behalf of the LGJV, primarily related to a project development loan arrangement fee. The Company’s proportional share of such costs are reported as an investment in affiliate and the residual costs, related to Dowa’s proportional ownership, are reported in the statement of loss as arrangement fees.
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mineral properties; environmental reclamation and closure obligations; valuation of stock and stock options; valuation allowances for deferred tax assets; and the fair value of financial instruments.
Functional currency and translation of foreign currencies
The U.S. dollar is the functional currency of the Company and its subsidiaries. Monetary assets and liabilities denominated in foreign currencies are translated to U.S. dollars at exchange rates in effect at the balance sheet date, with the resulting gains or losses reported in foreign exchange (gain) loss in the statement of operations and comprehensive loss. Non-monetary assets and liabilities are translated at historical exchange rates. Expenses and income items denominated in foreign currencies are translated into U.S. dollars at historical exchange rates.
Cash and cash equivalents
The Company considers all highly liquid short-term investments with a maturity of three months or less when purchased to be cash equivalents. Restricted cash, included in other current assets, consists of cash and investments held as collateral for a letter of credit and other extensions of credit.
Property, plant and equipment
Property, plant and equipment are recorded at cost. Amortization of plant and equipment is calculated on the straight-line method over the estimated useful lives of the assets. The estimated useful lives of furniture, fixtures and computers range from three to 10 years.
Impairment of long-lived assets
Long-lived assets, such as property, plant and equipment, are reviewed for impairment whenever events or changes in circumstances indicate that the carrying value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impairments recognized for the years ended December 31, 2020 and 2019.
Stock-based compensation
The Company recognizes all employee stock-based compensation as a cost in the consolidated financial statements. Equity-classified awards are measured at the grant date fair value of the award. The Company estimates grant date fair value using the Black-Scholes option-pricing model using the grant date share price, estimated amounts for volatility of the Company’s stock based on the historical volatility of a group of peer companies' common stock over the expected option life, the expected life of the awards, the fair value of the underlying shares, the risk-free interest rate and the expected dividend yield. The Company estimates forfeitures of stock-based awards based on historical data and periodically adjusts the forfeiture rate. The adjustment of the forfeiture rate is recorded as a cumulative adjustment in the period the forfeiture estimate is changed. Stock-based compensation expense is included as a component of either exploration or general and administrative expense over the requisite service period of the award.
Net loss per share
Basic and diluted loss per share are computed by dividing the net loss available to common stockholders by the weighted-average number of common stock shares outstanding, including deferred stock units (“DSUs”), for the respective period presented. For the years ended December 31, 2020 and 2019, stock options have been excluded from the dilutive earnings per share calculation as their effect would be anti-diluti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Recently issued accounting standards
In February 2016, the Financial Accounting Standards Board (the “FASB”) issued Accounting Standards Update (“ASU”) No. 2016-02, Leases (Topic 842), which will require lessees to recognize assets and liabilities for the rights and obligations created by most leases on the balance sheet. These changes become effective for the Company’s fiscal year beginning January 1, 2022. The Company is still assessing the impact of the standard but does not expect there will be a material impact to the Company’s financial statements.
In December 2019, the FASB issued ASU No. 2019-12, Income Taxes (Topic 740) to simplify and enhance accounting for income taxes. This update is effective in fiscal years, beginning after December 15, 2021, and interim periods within fiscal years beginning after December 15, 2022, and early adoption is permitted. The Company is still assessing the impact of the standard but does not expect there will be a material impact to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t>
        </is>
      </c>
    </row>
    <row r="4">
      <c r="A4" s="4" t="inlineStr">
        <is>
          <t>Other Current Assets</t>
        </is>
      </c>
      <c r="B4" s="4" t="inlineStr">
        <is>
          <t>3. Other Current Assets
December 31,
December 31,
2020
2019
Value added tax receivable
$
318
$
213
Restricted cash
—
151
Prepaid expenses
3,560
157
Deposits and other
1
31
Total other current assets
$
3,879
$
5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t>
        </is>
      </c>
    </row>
    <row r="4">
      <c r="A4" s="4" t="inlineStr">
        <is>
          <t>Property, Plant and Equipment, net</t>
        </is>
      </c>
      <c r="B4" s="4" t="inlineStr">
        <is>
          <t>4. Property, Plant and Equipment, net
Mineral Properties
Mining Concessions
In Mexico, mineral concessions from the Mexican government can only be held by Mexican nationals or Mexican-incorporated companies. The concessions are valid for 50 years and are extendable provided the concessions are kept in good standing. For concessions to remain in good standing a semi-annual fee must be paid to the Mexican government and an annual report describing the work accomplished on the property must be filed. These concessions may be cancelled without penalty with prior notice to the Mexican government. MLS is the concession holder of a series of claims titles granted by the Mexican government. The rights to certain concessions are held through exploration agreements with purchase options, as discussed below:
Santa Valeria Concession
The Company was required to make monthly payments through 2020 to continue exploration activities and obtain ownership of the Santa Valeria concessions, and is required to make a production royalty payment of 1% of the net smelter returns on production. The Company may terminate the agreement upon prior notice.
The Company made mineral lease payments of $414 and $409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0</t>
        </is>
      </c>
    </row>
    <row r="3">
      <c r="A3" s="3" t="inlineStr">
        <is>
          <t>Accounts Payable and Other Accrued Liabilities</t>
        </is>
      </c>
    </row>
    <row r="4">
      <c r="A4" s="4" t="inlineStr">
        <is>
          <t>Accounts Payable and Other Accrued Liabilities</t>
        </is>
      </c>
      <c r="B4" s="4" t="inlineStr">
        <is>
          <t>5. Accounts Payable and Other Accrued Liabilities
December 31,
December 31,
2020
2019
Accounts payable
$
560
$
60
Accrued expenses
1,240
1,488
Accrued compensation
1,964
1,269
Other
260
—
Total accounts payable and other accrued liabilities
$
4,024
$
2,8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lated-Party Convertible Notes</t>
        </is>
      </c>
      <c r="B1" s="2" t="inlineStr">
        <is>
          <t>12 Months Ended</t>
        </is>
      </c>
    </row>
    <row r="2">
      <c r="B2" s="2" t="inlineStr">
        <is>
          <t>Dec. 31, 2020</t>
        </is>
      </c>
    </row>
    <row r="3">
      <c r="A3" s="3" t="inlineStr">
        <is>
          <t>Related-Party Convertible Notes</t>
        </is>
      </c>
    </row>
    <row r="4">
      <c r="A4" s="4" t="inlineStr">
        <is>
          <t>Related-Party Convertible Notes</t>
        </is>
      </c>
      <c r="B4" s="4" t="inlineStr">
        <is>
          <t>6. Related‑Party Convertible Notes
During the second quarter of 2020, the Company entered into a convertible note purchase agreement with Electrum Silver US LLC for the issuance of an aggregate of $15,000 of convertible notes. The convertible notes incur an annual interest of 5%. On October 30, 2020, the outstanding $15,000 in convertible notes and $187 in accrued interest were converted into 2,712,003 shares of common stock of the Company as a result of the IPO in accordance with the conversion terms, and the Company incurred non-cash interest expense of $3,9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t>
        </is>
      </c>
    </row>
    <row r="4">
      <c r="A4" s="4" t="inlineStr">
        <is>
          <t>Related-Party Transactions</t>
        </is>
      </c>
      <c r="B4" s="4" t="inlineStr">
        <is>
          <t>7. Related‑Party Transactions
Service Agreement
The Company has a services agreement with the LGJV to provide certain consulting and administrative services. The Company earned $3,900 and $5,100 under this agreement for the years ended December 31, 2020 and 2019, respectively, and received $766 and $1,950 in cash from the LGJV under this agreement for the years ended December 31, 2020 and 2019, respectively. The Company had receivables under this agreement of $1,200 and $4,050 as of December 31, 2020 and 2019, respectively. The Company also incurs certain LGJV costs that are subsequently reimbursed by the LGJV. During the year ended December 31, 2020, $5,850 of receivables under this agreement, as well as other outstanding receivables to be reimbursed by the LGJV, were converted to capital of the LGJV, increasing Investment in Affiliates.
Management Services Agreement
Upon completion of the IPO, the Company entered into a Management Services Agreement with SOP, pursuant to which the Company provides certain executive and managerial advisory services to SOP until terminated by either party. SOP reimburses the Company for costs of such services. The Company earned $41 from SOP under this agreement in 2020, all of which was receivable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8. Stockholders’ Equity
The Company is authorized to issue 700,000,000 shares of $0.001 par value common stock and 50,000,000 shares of $0.001 par value preferred stock. As of December 31, 2020, 59,183,076 shares of common stock are outstanding, and no shares of preferred stock are outstanding.
Common Stock Transactions
During October 2020 in connection with the Reorganization, each share of common stock was exchanged for approximately 0.39406 shares of the Company’s common stock (subject to rounding to eliminate fractional shares). In October 2020, the Company completed an IPO of 21,430,000 common stock shares, and in November 2020, the Company issued an additional 3,214,500 common stock shares through the underwriters’ over-allotment option, each at $7.00 per share raising an aggregate of $172,512. Underwriting fees incurred in conjunction with the IPO and issuance of additional common stock are recorded as a reduction to Paid-in Capital. In October 2020, the Company also issued 47,061 common stock shares to executive officers for deferred salary compensation incurred in 2020 and converted the outstanding convertible notes into 2,712,003 common stock shares, each at $7.00 per share.
During May 2019, the Company issued 2,083,334 common stock shares at $12.00 per share raising $25,000 in a private placement. During June 2019, the Company issued 38,822 common stock shares at $12.00 per share raising $465 in a private placement. During July 2019, the Company issued 1,250,000 common stock shares at $12.00 per share raising $15,000 in a private placement.
Equity Compensation Plan
The Company has a Long-Term Incentive Plan under which options and shares of the Company’s common stock are authorized for grant or issuance as compensation to eligible employees, consultants, and members of the Board of Directors. Awards under the plan include stock options, stock appreciation rights, stock awards, deferred stock units, and performance awards. Stock options and deferred stock units have been granted by the Company in different periods. As of December 31, 2020, approximately 9.4 million shares of common stock were available for grant under the plan. Stock-based compensation expense for the years ended December 31, 2020 and 2019 was $4,368 and $3,007, respectively.
Stock Option Transactions
The Company’s stock options have a contractual term of 10 years and entitle the holder to purchase one share of the Company’s common stock. The options granted to the Company's employees and LGJV personnel prior to 2020 have a requisite service period of four years and vest in equal annual installments. Starting in 2020, the options granted to the Company's employees and LGJV personnel have a requisite service period of three years. The options granted to non‑employee directors prior to 2020 have a requisite service period of one year and vest in equal monthly installments. The options granted to non-employee directors in January 2020 have a requisite service period of one and a half years and vest in monthly installments. On December 31, 2020, there was $9,377 of unrecognized stock‑based compensation expense which is expected to be recognized over a weighted-average period of 2.2 years.
The following table summarizes the respective vesting start dates and number of options granted to employees and directors in 2020 and 2019:
Recipient
Options Granted
Vesting Start Date
Grant Date
Employees
508,500
December 14, 2018
May 3, 2019
Directors
93,000
December 14, 2018
May 3, 2019
Employees
416,000
January 20, 2020
January 20, 2020
Directors
197,666
January 20, 2020
January 20, 2020
Employees
164,000
January 20, 2020
January 30, 2020
Directors
20,667
March 1, 2020
March 1, 2020
Employees
12,000
July 31, 2020
July 31, 2020
Employees
1,127,500
October 27, 2020
October 27, 2020
The following assumptions were used to compute the fair value of the options granted using the Black-Scholes option valuation model:
Grant Date
May 2019
Jan. 2020
Mar. 2020
Jul. 2020
Oct. 2020
Risk-free interest rate
%
%
%
%
%
Dividend yield
—
—
—
—
—
Estimated volatility
%
%
%
%
%
Expected option life
6 years
6 years
6 years
6 years
6 years
Post-Reorganization, the weighted‑average grant date fair value per share was $5.65 and $7.00 for the years ended December 31, 2020 and 2019, respectively.
The following assumptions were used to compute the fair value of the LGJV Personnel options using the Black-Scholes option valuation model as of December 31, 2020 and 2019:
December 31,
2020
2019
Risk-free interest rate
%
%
Dividend yield
—
—
Estimated volatility
%
63.60
%
Expected option life
6
years
6
years
The Company's estimated volatility computation was based on the historical volatility of a group of peer companies' common stock over the expected option life and included both exploration stage and development stage companies. The peer information was used because the Company was not publicly traded and therefore did not have the market trading history required to calculate a meaningful volatility factor. The computation of the expected option life was determined based on a reasonable expectation of the option life prior to being exercised or forfeited. The risk-free interest rate assumption was based on the U.S. Treasury constant maturity yield at the date of the grant over the expected life of the option. No dividends are expected to be paid.
The following tables summarize the stock option activity for the years ended December 31, 2020:
Weighted‑Average
Aggregate
Weighted‑Average
Exercise
Intrinsic
Remaining
Employee &amp; Director Options
Shares
Price
Value
Life (Years)
Outstanding at December 31, 2019
3,551,186
$
Granted
1,937,833
$
Exercised
—
$
—
Forfeited
(77,089)
$
Outstanding at December 31, 2020
5,411,930
$
$
17,516
Vested at December 31, 2020
3,251,211
$
$
9,292
Weighted‑Average
Aggregate
Weighted‑Average
Exercise
Intrinsic
Remaining
LGJV Personnel Options
Shares
Price
Value
Life (Years)
Outstanding at December 31, 2019
54,595
$
Granted
—
$
—
Exercised
—
$
—
Forfeited
(10,919)
$
Outstanding at December 31, 2020
43,676
$
$
253
Vested at December 31, 2020
43,676
$
$
253
Deferred Stock Unit Transactions
Deferred stock units (“DSUs”) are awarded to directors at the discretion of the Board of Directors. The DSUs are fully vested on the grant date and each DSU entitles the holder to receive one share of the Company’s common stock upon departure from the Company. The fair value of DSUs are equal to the fair value of the Company’s common stock on the grant date.
On January 20, 2020, the Company granted 5,103 DSUs to Directors as compensation for director fees from October 2019 through December 2019. At December 31, 2020 and 2019, there were 182,714 and 177,611 DSUs outstanding,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9. Fair Value Measurements
The Company establishes a framework for measuring the fair value of financial assets and liabilities and nonfinancial assets and liabilities which are measured at fair value on a recurring (annual) basis in the form of a fair value hierarchy that prioritizes the inputs into valuation techniques used to measure fair value into three broad levels. This hierarchy gives the highest priority to unadjusted quoted prices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are as follows:
Level 1 : Unadjusted quoted market prices in active markets for identical assets or liabilities that are accessible at the measurement date.
Level 2 :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 Unobservable inputs due to the fact there is little or no market activity. This entails using assumptions in models which estimate what market participants would use in pricing the asset or liability.
Financial Assets and Liabilities
At December 31, 2020 and 2019, the Company’s other financial instruments consist of cash and cash equivalents, receivables, accounts payable and other current liabilities. The carrying amounts of these financial instruments approximate fair value due to their short maturities.
Non‑Financial Assets and Liabilities
The Company discloses and recognizes its non‑financial assets and liabilities at fair value on a non‑recurring basis. The estimated fair value for these non‑financial liabilities are classified as Level 3 of the fair value hierarchy, as the valuation was determined based on internally developed assumptions that market participants would use in the pricing of such assets without observable inputs and no market activity.
The Company recorded its initial investment in affiliates at fair value. The estimated fair value for this non‑financial asset is classified as Level 3 of the fair value hierarchy, as the valuation was determined based on internally developed assumptions with few observable inputs and no market activ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Contingencies and Guarantees</t>
        </is>
      </c>
    </row>
    <row r="4">
      <c r="A4" s="4" t="inlineStr">
        <is>
          <t>Commitments, Contingencies and Guarantees</t>
        </is>
      </c>
      <c r="B4" s="4" t="inlineStr">
        <is>
          <t>10. Commitments, Contingencies and Guarantees
In determining accruals and disclosures with respect to loss contingencies, the Company will charge to income an estimated loss if information available prior to the issuance of the financial statements indicates that it is probable that a liability has been incurred at the date of the financial statements and the amount of the loss can be reasonably estimated. Legal expenses associated with the commitments and contingencies are expensed as incurred. If a loss contingency is not probable or reasonably estimable, disclosure of the loss contingency is made in the combined financial statements when it is at least reasonably possible that a material loss could be incurred.
Environmental Contingencies
The Company’s mining and exploration activities are subject to various laws, regulations and permits governing the protection of the environment. These laws, regulations and permits are continually changing and are generally becoming more restrictive. The Company has made, and expects to make in the future, expenditures to comply with such laws, regulations and permits, but cannot predict the full amount of such future expenditures.
Legal
The Company is from time to time involved in various legal proceedings related to its business. Management does not believe that adverse decisions in any pending or threatened proceeding or that amounts that may be required to be paid by reason thereof will have a material adverse effect of the Company’s financial condition or results of operations.
Dowa Debt Agreements
In July 2017, the LGJV Entities entered into a loan agreement (the “Term Loan”) with Dowa whereby the LGJV Entities could borrow up to $210,000 for LGD development, with a maturity date of December 29, 2027. Interest on the Term Loan accrues daily at LIBOR plus 2.35%, with the interest to be added to the amount borrowed until commencement of production. During 2018, the LGJV paid Dowa a $4,200 closing fee. Commencing June 30, 2021, 14 consecutive semi‑annual equal payments of the aggregate principal and capitalized interest begin. The Company is required to pay an arrangement fee on the borrowing, calculated as 2% per annum of 70% of the outstanding principal balance, payable in semi-annual installments, on that date which is two business days prior to June 30 and December 31 each fiscal year until maturity, commencing after the initial drawdown which occurred in July 2018. The Term Loan also requires additional principal payments equal to 70% of excess cash flows (as defined). As of December 31, 2020, the LGJV had $222,783 outstanding under the Term Loan.
On January 23, 2018, the LGJV entered into a loan agreement (the “Dowa MPR Loan”) with Dowa whereby the LGJV could borrow up to $65,700 to continue LGD development. Interest on this loan accrued daily at LIBOR plus 1.5% and was added to the amount borrowed. The amount borrowed plus accrued interest was due the earlier of June 30, 2019, or upon LGD’s substantial completion. If the Dowa MPR Loan was not repaid in full on or before the due date, Dowa could elect to convert all or a portion of the principal amount into additional LGJV ownership at a favorable conversion rate.
In connection with entering into the WCF (as defined below), the Company contributed $18,200 to the LGJV in May 2019 to provide funding for a partial repayment of principal and interest related to the Dowa MPR Loan. In late May 2019, the Dowa MPR Loan was fully extinguished with a cash payment of $18,200 and the conversion of the remaining $50,737 of principal and interest for an approximate 18.5% of the equity interest of the LGJV. The conversion of the remaining principal and interest increased Dowa’s ownership in the LGJV entities to 48.5%. Due to the LGJV ownership dilution, the Company recognized a dilution loss on affiliates of $11,231 in May 2019. At December 31, 2020, the ownership of the LGJV entities was 51.5% the Company and 48.5% Dowa. On March 11, 2021, the Company repurchased the 18.5% interest from Dowa, for a total consideration of $71,550, including a 70% penalty and any Dowa holding costs of this incremental interest, increasing our ownership to 70.0%.
On May 30, 2019, the LGJV entered into a working capital facility agreement (the “WCF”) with Dowa whereby the LGJV could borrow up to $60,000 to fund the working capital and sustaining capital requirements of the LGD. Interest on this loan accrues daily at LIBOR plus 3.0% and all outstanding principal and interest matures on June 28, 2021. The Company is required to pay an arrangement fee on the borrowing, calculated as 15.0% per annum of 70.0% of the average daily principal amount outstanding under the WCF during such fiscal quarter. As of December 31, 2020, the LGJV had $60,000 outstanding under the WCF. On March 11, 2021, we extinguished our portion of the WCF of $42,000.
The Company has guaranteed 70% of the outstanding principal and accrued interest of the Term Loan and the WCF in the event of default by the LGJV. The Company has guaranteed the payment of all obligations, including accrued interest, under the LGJV equipment loa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The components of loss from continuing operations before income taxes were as follows for the years ended December 31:
2020
2019
U.S.
$
(32,964)
$
(28,761)
Mexico
(2,063)
(2,146)
Total
$
(35,027)
$
(30,907)
The consolidated income tax benefit from continuing operations consisted of nil and nil, for the years ended December 31, 2020 and 2019, respectively.
A reconciliation of the actual income tax benefit and the tax computed by applying the applicable U.S. federal rate to the loss before income taxes is as follows for the years ended December 31:
2020
2019
Tax benefit from continuing operations
$
7,356
$
6,491
State tax benefit from continuing operations
1,577
1,052
Nondeductible expenses
(773)
(2)
Change in valuation allowance
(8,707)
(10,111)
Effect of tax rate change
2,991
666
Effect of foreign tax rate differential
49
125
Effect of reorganization on net operating loss
(2,186)
2,100
Other
(307)
(321)
Total income tax benefit
$
—
$
—
The components of the net deferred tax assets (liabilities) are summarized as follows for the year ended:
2020
2019
Deferred tax assets
Accrued compensation
$
457
$
259
Deferred share unit awards
218
172
Other accrued liabilities
26
24
Mineral properties
2,487
2,332
Exploration
—
48
Operating loss carryforward
30,729
29,068
Foreign deferred tax assets
14,091
8,736
Stock options
8,182
6,605
Loan fees
1,303
592
Other
27
26
Valuation allowances
(56,320)
(47,600)
Total deferred tax assets
1,200
262
Deferred tax liabilities
Property, plant and equipment
(276)
(253)
Exploration and development
(16)
—
Prepaid expenses
(908)
(9)
Total deferred tax liabilities
(1,200)
(262)
Net deferred income tax assets (liabilities)
$
—
$
—
Based upon the level of taxable income (loss) and projections of future taxable income (loss) over the periods in which the deferred tax assets are deductible, management believes it is more likely than not that the Company will not realize the benefits of these deductible differences, and thus has recorded a valuation allowance from continuing operations against the United States and Mexico net deferred tax asset balances of $56,320. If the Company is profitable for a number of years, and the prospects for the realization of the deferred tax assets become more likely than not, the Company will then reverse all or a portion of the valuation allowance that could result in a reduction of future reported income tax expense.
At December 31, 2020 the Company had $118,049 of net operating loss carryforwards from continuing operations in the United States. Of the total net operating loss from continuing operations, $101,279 expire at various dates through 2037, and $16,769 may be carried forward indefinitely. There are also $5,572 of net operating loss carryforwards (net of inflation adjustments) in Mexico which expire at various dates through 2030. No assets have been recognized for net operating loss carryforwards where the Company believes it is more likely than not that the net operating losses will not be realized.
The Company has adopted the provisions of ASC 740-10, Income Taxes . The Company files income tax returns in the U.S. and Mexico. The statute of limitations for tax returns filed in the U.S. and Mexico is three years and five years, respectively, from the date of filing. The Company’s 2020, 2019, 2018 and 2017 U.S. tax returns are subject to examinations by U.S. tax authorities until 2024, 2023, 2022 and 2021, respectively. The Company is no longer subject to examinations by Mexico tax authorities for years prior to 2016.
As of December 31, 2020, the Company has not recognized any increases or decreases in unrecognized tax benefits, as it is more likely than not that all tax positions will be upheld by the taxing authorities. The Company reports tax penalties in income tax expense. No such penalties were recognized during the periods presented.
Effective January 1, 2017, the Company's Mexico assets and operations are owned by entities that have elected to be treated for United States tax purposes as corporations and, as a result, the taxable income or loss and other tax attributes of such entities are stated separately from the Company's United States assets and operations and are not included in the Company's United States federal consolidated income tax return. The Company's other foreign assets and operations are owned by entities that have elected to be treated for U.S. tax purposes as unincorporated branches of a U.S. holding company and, as a result, the taxable income or loss and other tax attributes of such entities are included in the Company's U.S. federal consolidated income tax return.
On December 22, 2017, the United States enacted comprehensive tax legislation commonly referred to as the Tax Cuts and Jobs Act (the "Act"). The Act makes broad changes to the United States tax code for corporations, including, but not limited to, (1) reducing the United States federal corporate tax rate from 35% to 21%; (2) allowing immediate deductibility for 100% of expenditures for qualified property through bonus depreciation; (3) eliminating the alternative minimum tax; and (4) changing rules related to uses and limitations of net operating loss carryforwards created in tax years beginning after December 31,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5" t="n">
        <v>150146</v>
      </c>
      <c r="D3" s="5" t="n">
        <v>8581</v>
      </c>
    </row>
    <row r="4">
      <c r="A4" s="4" t="inlineStr">
        <is>
          <t>Deferred financing costs</t>
        </is>
      </c>
      <c r="D4" s="6" t="n">
        <v>1777</v>
      </c>
    </row>
    <row r="5">
      <c r="A5" s="4" t="inlineStr">
        <is>
          <t>Related party receivables</t>
        </is>
      </c>
      <c r="C5" s="6" t="n">
        <v>1727</v>
      </c>
      <c r="D5" s="6" t="n">
        <v>6422</v>
      </c>
    </row>
    <row r="6">
      <c r="A6" s="4" t="inlineStr">
        <is>
          <t>Other current assets</t>
        </is>
      </c>
      <c r="C6" s="6" t="n">
        <v>3879</v>
      </c>
      <c r="D6" s="6" t="n">
        <v>552</v>
      </c>
    </row>
    <row r="7">
      <c r="A7" s="4" t="inlineStr">
        <is>
          <t>Current assets of discontinued operations</t>
        </is>
      </c>
      <c r="D7" s="6" t="n">
        <v>1123</v>
      </c>
    </row>
    <row r="8">
      <c r="A8" s="4" t="inlineStr">
        <is>
          <t>Total current assets</t>
        </is>
      </c>
      <c r="C8" s="6" t="n">
        <v>155752</v>
      </c>
      <c r="D8" s="6" t="n">
        <v>18455</v>
      </c>
    </row>
    <row r="9">
      <c r="A9" s="3" t="inlineStr">
        <is>
          <t>Non-Current Assets</t>
        </is>
      </c>
    </row>
    <row r="10">
      <c r="A10" s="4" t="inlineStr">
        <is>
          <t>Investment in affiliates</t>
        </is>
      </c>
      <c r="C10" s="6" t="n">
        <v>109597</v>
      </c>
      <c r="D10" s="6" t="n">
        <v>105396</v>
      </c>
    </row>
    <row r="11">
      <c r="A11" s="4" t="inlineStr">
        <is>
          <t>Property, plant and equipment, net of accumulated depreciation of $948 and $917, respectively</t>
        </is>
      </c>
      <c r="C11" s="6" t="n">
        <v>61</v>
      </c>
      <c r="D11" s="6" t="n">
        <v>92</v>
      </c>
    </row>
    <row r="12">
      <c r="A12" s="4" t="inlineStr">
        <is>
          <t>Non-current assets of discontinued operations</t>
        </is>
      </c>
      <c r="D12" s="6" t="n">
        <v>30352</v>
      </c>
    </row>
    <row r="13">
      <c r="A13" s="4" t="inlineStr">
        <is>
          <t>Total Assets</t>
        </is>
      </c>
      <c r="C13" s="6" t="n">
        <v>265410</v>
      </c>
      <c r="D13" s="6" t="n">
        <v>154295</v>
      </c>
    </row>
    <row r="14">
      <c r="A14" s="3" t="inlineStr">
        <is>
          <t>Current Liabilities</t>
        </is>
      </c>
    </row>
    <row r="15">
      <c r="A15" s="4" t="inlineStr">
        <is>
          <t>Accounts payable and other accrued liabilities</t>
        </is>
      </c>
      <c r="C15" s="6" t="n">
        <v>4024</v>
      </c>
      <c r="D15" s="6" t="n">
        <v>2817</v>
      </c>
    </row>
    <row r="16">
      <c r="A16" s="4" t="inlineStr">
        <is>
          <t>Current liabilities of discontinued operations</t>
        </is>
      </c>
      <c r="D16" s="6" t="n">
        <v>648</v>
      </c>
    </row>
    <row r="17">
      <c r="A17" s="4" t="inlineStr">
        <is>
          <t>Total current liabilities</t>
        </is>
      </c>
      <c r="C17" s="6" t="n">
        <v>4024</v>
      </c>
      <c r="D17" s="6" t="n">
        <v>3465</v>
      </c>
    </row>
    <row r="18">
      <c r="A18" s="3" t="inlineStr">
        <is>
          <t>Non-Current Liabilities</t>
        </is>
      </c>
    </row>
    <row r="19">
      <c r="A19" s="4" t="inlineStr">
        <is>
          <t>Non-current liabilities of discontinued operations</t>
        </is>
      </c>
      <c r="D19" s="6" t="n">
        <v>1439</v>
      </c>
    </row>
    <row r="20">
      <c r="A20" s="3" t="inlineStr">
        <is>
          <t>Shareholders' Equity</t>
        </is>
      </c>
    </row>
    <row r="21">
      <c r="A21" s="4" t="inlineStr">
        <is>
          <t>Common Stock, $0.001 par value; 700,000,000 shares authorized; 59,183,076 and 40,323,430 shares outstanding as of December 31, 2020 and December 31, 2019 (1)</t>
        </is>
      </c>
      <c r="B21" s="4" t="inlineStr">
        <is>
          <t>[1]</t>
        </is>
      </c>
      <c r="C21" s="6" t="n">
        <v>108</v>
      </c>
      <c r="D21" s="6" t="n">
        <v>80</v>
      </c>
    </row>
    <row r="22">
      <c r="A22" s="4" t="inlineStr">
        <is>
          <t>Paid-in capital</t>
        </is>
      </c>
      <c r="C22" s="6" t="n">
        <v>409728</v>
      </c>
      <c r="D22" s="6" t="n">
        <v>375921</v>
      </c>
    </row>
    <row r="23">
      <c r="A23" s="4" t="inlineStr">
        <is>
          <t>Accumulated deficit</t>
        </is>
      </c>
      <c r="C23" s="6" t="n">
        <v>-147423</v>
      </c>
      <c r="D23" s="6" t="n">
        <v>-225583</v>
      </c>
    </row>
    <row r="24">
      <c r="A24" s="4" t="inlineStr">
        <is>
          <t>Treasury stock, at cost, 144,589 shares as of December 31, 2020 and December 31, 2019 (1)</t>
        </is>
      </c>
      <c r="B24" s="4" t="inlineStr">
        <is>
          <t>[1]</t>
        </is>
      </c>
      <c r="C24" s="6" t="n">
        <v>-1027</v>
      </c>
      <c r="D24" s="6" t="n">
        <v>-1027</v>
      </c>
    </row>
    <row r="25">
      <c r="A25" s="4" t="inlineStr">
        <is>
          <t>Total shareholders' equity</t>
        </is>
      </c>
      <c r="C25" s="6" t="n">
        <v>261386</v>
      </c>
      <c r="D25" s="6" t="n">
        <v>149391</v>
      </c>
    </row>
    <row r="26">
      <c r="A26" s="4" t="inlineStr">
        <is>
          <t>Total Liabilities and shareholders' equity</t>
        </is>
      </c>
      <c r="C26" s="5" t="n">
        <v>265410</v>
      </c>
      <c r="D26" s="5" t="n">
        <v>154295</v>
      </c>
    </row>
    <row r="27"/>
    <row r="28">
      <c r="A28" s="4" t="inlineStr">
        <is>
          <t>[1]</t>
        </is>
      </c>
      <c r="B28" s="4" t="inlineStr">
        <is>
          <t>Prior period results have been adjusted to reflect the two-for-one reverse split in October 2020. See Note 1, Description of Business for details.</t>
        </is>
      </c>
    </row>
  </sheetData>
  <mergeCells count="3">
    <mergeCell ref="A1:B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12. Discontinued Operations
On October 30, 2020 in conjunction with the IPO, Gatos Silver, Inc. (named Sunshine Silver Mining &amp; Refining Corporation prior to October 30, 2020) completed the distribution of its reportable U.S. segment, which was comprised of SOP. SOP holds an interest in the Sunshine Complex located in the Coeur d’Alene Mining District in Idaho and is comprised of the Sunshine Mine and the Sunshine Big Creek Refinery. To effect the distribution, the Company distributed, on a pro rata basis, all equity interest of SOP to its stockholders of record immediately prior to completion of the IPO. Shareholders received approximately 0.10594 shares of common stock of SOP for every share of the Company’s common stock held. SOP became a wholly owned subsidiary of a newly created Delaware corporation named Silver Opportunity Partners Corporation, subsequently renamed to Sunshine Silver Mining &amp; Refining Corporation.
The assets and liabilities have been reflected as discontinued operations in the consolidated balance sheet as of December 31, 2019, and consist of the following:
December 31,
2019
Current Assets of Discontinued Operations
Cash and cash equivalents
$
504
Restricted Cash
315
Materials and supplies inventory
103
Prepaid expenses
201
Total current assets of discontinued operations
$
1,123
Non-Current Assets of Discontinued Operations
Metals inventory
$
250
Property, plant and equipment, net (1)
30,102
Total non-current assets of discontinued operations
$
30,352
Current Liabilities of Discontinued Operations
Accounts payable and other accrued liabilities
$
341
Other
307
Total current liabilities of discontinued operations
$
648
Non-Current Liabilities of Discontinued Operations
Reclamation obligations
1,439
Total non-current liabilities of discontinued operations
$
1,439
(1)
Property, plant and equipment of discontinued operations consisted of the following:
December 31,
2019
Mineral properties
$
18,203
Plant and equipment
13,621
Land
1,814
Buildings, infrastructure and improvements
16,798
Furniture, fixtures and computers
556
Property, plant and equipment at cost
50,992
Less accumulated amortization
(20,890)
Property, plant and equipment, net
$
30,102
Mineral Properties
SOP conducts exploration activities on patented and unpatented mining claims in the United States.
SOP is required to make mineral and concession lease payments to various entities to secure the appropriate claims or surface rights. Certain of these agreements also have royalty payments that are triggered when SOP produces and sells minerals.
The results of discontinued operations are presented separately in the consolidated statements of operations and comprehensive loss. The results of operations for this entity for the period ended October 30, 2020 and year ended December 31, 2019 have been reflected as discontinued operations in the consolidated statements of operations and comprehensive loss for the years ended December 31, 2020 and 2019, and consist of the following:
December 31,
December 31,
2020
2019
Operating Expenses of Discontinued Operations
Exploration
$
352
$
325
Pre-development
1,700
2,317
General and administrative
1,431
1,943
Amortization
1,935
2,335
Total expenses
5,418
6,920
Other Income of Discontinued Operations
Other income
(4)
(10)
Net Loss of Discontinued Operations
$
5,414
$
6,910
Other Comprehensive Gain of Discontinued Operations
Unrealized gain on securities, net of tax
—
(32)
Comprehensive Loss of Discontinued Operations
$
5,414
$
6,878
The Company has separately reported the cash flow activity of the discontinued operations in the consolidated statements of cash flows. The cash flow activity from discontinued operations for the period ended October 30, 2020 and year ended December 31, 2019 have been reflected as discontinued operations in the consolidated statements of cash flows for the years ended December 31, 2020 and 2019, and consist of the following:
December 31,
December 31,
2020
2019
Discontinued Operating Activities
Net loss
$
(5,414)
$
(6,910)
Adjustments to reconcile net loss to net cash used by operating activities:
Amortization
1,935
2,335
Stock compensation expense
195
212
Accretion expense
91
102
Other
—
63
Changes in operating assets and liabilities:
Accounts payable and other accrued liabilities
(256)
97
Materials and supplies inventory
(2)
67
Other current assets
(2)
17
Net cash used by operating activities of discontinued operations
(3,453)
(4,017)
Investing Activities of Discontinued Operations
Purchase of property, plant and equipment
(22)
(534)
Transfers of restricted cash to cash
40
—
Net cash provided by (used by) investing activities of discontinued operations
18
(534)
Financing Activities of Discontinued Operations
Related-party convertible notes
500
—
PPP Loan proceeds
307
—
Net cash provided by financing activities of discontinued operations
8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3. Segment Information
The Company operates in a single industry as a corporation engaged in the acquisition, exploration and development of silver mineral interests. The Company has mineral property interests in Mexico. The Company’s reportable segments are based on the Company’s mineral interests and management structure and include Mexico and Corporate segments. The Mexico segment engages in the exploration, development and operation of the Company’s Mexican mineral interests and includes the Company’s investment in its LGJV. Financial information relating to the Company's segments is as follows:
Year Ended December 31, 2020
Year Ended December 31, 2019
Mexico
Corporate
Total
Mexico
Corporate
Total
Exploration
$
785
$
—
$
785
$
923
$
—
$
923
General and administrative
549
7,216
7,765
296
2,607
2,903
Amortization
—
30
30
—
34
34
Arrangement fees
—
4,843
4,843
—
2,988
2,988
Interest expense
—
4,047
4,047
—
—
—
Equity loss in affiliates
17,585
—
17,585
12,865
—
12,865
Dilution loss on affiliates
—
—
—
11,231
—
11,231
Net other loss (income)
9
(37)
(28)
31
(67)
(36)
Capital expenditures
—
—
—
—
—
—
Total assets
38,326
227,084
265,410
55,372
67,448
122,8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ffiliates</t>
        </is>
      </c>
      <c r="B1" s="2" t="inlineStr">
        <is>
          <t>12 Months Ended</t>
        </is>
      </c>
    </row>
    <row r="2">
      <c r="B2" s="2" t="inlineStr">
        <is>
          <t>Dec. 31, 2020</t>
        </is>
      </c>
    </row>
    <row r="3">
      <c r="A3" s="3" t="inlineStr">
        <is>
          <t>Investment in Affiliates</t>
        </is>
      </c>
    </row>
    <row r="4">
      <c r="A4" s="4" t="inlineStr">
        <is>
          <t>Investment in Affiliates</t>
        </is>
      </c>
      <c r="B4" s="4" t="inlineStr">
        <is>
          <t>14. Investment in Affiliates
During the years ended December 31, 2020 and 2019, the Company recognized a $17,585 and $12,865 loss, respectively, on its investment in the LGJV Entities, representing its ownership share of the LGJV Entities’ operational results. The combined balance sheets and combined statements of loss of the LGJV Entities as of December 31, 2020 and 2019, and for the years ended December 31, 2020 and 2019 are as follows:
LOS GATOS JOINT VENTURE
COMBINED BALANCE SHEETS
(in thousands)
December 31,
December 31,
2020
2019
ASSETS
Current Assets
Cash and cash equivalents
$
1,676
$
1,302
Receivables
3,988
5,655
Inventories
10,315
11,374
VAT receivable
50,732
50,184
Other current assets
2,891
1,672
Total current assets
69,602
70,187
Non‑Current Assets
Mine development, net
202,874
182,602
Property, plant and equipment, net
196,942
216,131
Total non‑current assets
399,816
398,733
Total Assets
$
469,418
$
468,920
LIABILITIES AND OWNERS’ CAPITAL
Current Liabilities
Accounts payable and accrued liabilities
$
35,767
$
43,287
Related party payable
1,703
6,875
Accrued interest
101
885
Unearned revenue
3,276
—
Equipment loans
7,084
6,948
Dowa Term Loan
31,826
—
Working Capital Facility
60,000
—
Total current liabilities
139,757
57,995
Non‑Current Liabilities
Dowa Term Loan
187,767
217,796
Working Capital Facility
—
60,000
Equipment loans
6,120
12,916
Reclamation obligations
12,162
11,314
Total non‑current liabilities
206,049
302,026
Owners’ Capital
Capital contributions
271,368
237,905
Paid‑in capital
16,366
7,400
Accumulated deficit
(164,122)
(136,406)
Total owners’ capital
123,612
108,899
Total Liabilities and Owners’ Capital
$
469,418
$
468,920
LOS GATOS JOINT VENTURE
COMBINED STATEMENT OF LOSS
(in thousands)
Twelve Months Ended December 31,
2020
2019
Sales
$
121,470
$
36,508
Expenses
Cost of sales
65,005
30,339
Royalties
2,148
184
Exploration
841
208
General and administrative
9,718
2,587
Depreciation, depletion and amortization
44,904
15,460
Other
3,416
—
126,032
48,778
Other (income) expense
Interest expense
12,484
5,107
Arrangement fee
8,888
3,524
Accretion expense
849
789
Other (income) expense
(109)
239
Foreign exchange loss
1,042
174
23,154
9,833
Net Loss
$
(27,716)
$
(22,103)
For the year ended December 31, 2020, the Company contributed $17,227 to the LGJV in support of continued operations in the form of cash and receivables converted to capital of the LGJV, as described in Note 7 – Related-Party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Consolidation and Presentation</t>
        </is>
      </c>
      <c r="B4" s="4" t="inlineStr">
        <is>
          <t>Basis of Consolidation and Presentation
The accompanying consolidated financial statements of the Company have been prepared in accordance with United States Generally Accepted Accounting Principles (“GAAP”) and include the accounts of Gatos Silver and MLS. All Company subsidiaries are consolidated. All significant intercompany balances and transactions have been eliminated. All equity interest in the Company’s wholly-owned subsidiary, SOP, was distributed to its stockholders in October 2020. The accounts for SOP have been presented as discontinued operations in the accompanying consolidated financial statements. Prior year amounts have also been modified in these financial statements to properly report amounts under current operations and discontinued operations. See Note 12 – Discontinued Operations for further discussion.
All common stock shares, options and deferred stock units amounts and prices in the consolidated financial statements have been adjusted for the Reverse Split.</t>
        </is>
      </c>
    </row>
    <row r="5">
      <c r="A5" s="4" t="inlineStr">
        <is>
          <t>Equity method investment</t>
        </is>
      </c>
      <c r="B5" s="4" t="inlineStr">
        <is>
          <t>Equity method investment
The Company accounts for its investment in affiliates using the equity method of accounting whereby, after valuing the initial investment, the Company recognizes its proportional share of results of operations of the affiliate in its consolidated financial statements. Equity method investments are reviewed periodically for other-than-temporary decline in value. The Company’s investment in the LGJV Entities is presented as Investment in affiliates in the consolidated balance sheet. The basis difference between the carrying amount of the investment in affiliates and the Company’s equity in the LGJV Entities’ net assets is due to value of the LGJV mineral resources. This basis difference is amortized on a units of production basis as the mineral resource is produced.
The Company incurs certain costs on behalf of the LGJV, primarily related to a project development loan arrangement fee. The Company’s proportional share of such costs are reported as an investment in affiliate and the residual costs, related to Dowa’s proportional ownership, are reported in the statement of loss as arrangement fees.</t>
        </is>
      </c>
    </row>
    <row r="6">
      <c r="A6" s="4" t="inlineStr">
        <is>
          <t>Use of estimates</t>
        </is>
      </c>
      <c r="B6" s="4" t="inlineStr">
        <is>
          <t>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mineral properties; environmental reclamation and closure obligations; valuation of stock and stock options; valuation allowances for deferred tax assets; and the fair value of financial instruments.</t>
        </is>
      </c>
    </row>
    <row r="7">
      <c r="A7" s="4" t="inlineStr">
        <is>
          <t>Functional currency and translation of foreign currencies</t>
        </is>
      </c>
      <c r="B7" s="4" t="inlineStr">
        <is>
          <t>Functional currency and translation of foreign currencies
The U.S. dollar is the functional currency of the Company and its subsidiaries. Monetary assets and liabilities denominated in foreign currencies are translated to U.S. dollars at exchange rates in effect at the balance sheet date, with the resulting gains or losses reported in foreign exchange (gain) loss in the statement of operations and comprehensive loss. Non-monetary assets and liabilities are translated at historical exchange rates. Expenses and income items denominated in foreign currencies are translated into U.S. dollars at historical exchange rates.</t>
        </is>
      </c>
    </row>
    <row r="8">
      <c r="A8" s="4" t="inlineStr">
        <is>
          <t>Cash and cash equivalents</t>
        </is>
      </c>
      <c r="B8" s="4" t="inlineStr">
        <is>
          <t>Cash and cash equivalents
The Company considers all highly liquid short-term investments with a maturity of three months or less when purchased to be cash equivalents. Restricted cash, included in other current assets, consists of cash and investments held as collateral for a letter of credit and other extensions of credit.</t>
        </is>
      </c>
    </row>
    <row r="9">
      <c r="A9" s="4" t="inlineStr">
        <is>
          <t>Property, plant and equipment</t>
        </is>
      </c>
      <c r="B9" s="4" t="inlineStr">
        <is>
          <t xml:space="preserve">Property, plant and equipment
Property, plant and equipment are recorded at cost. Amortization of plant and equipment is calculated on the straight-line method over the estimated useful lives of the assets. The estimated useful lives of furniture, fixtures and computers range from three to 10 years. </t>
        </is>
      </c>
    </row>
    <row r="10">
      <c r="A10" s="4" t="inlineStr">
        <is>
          <t>Impairment of long-lived assets</t>
        </is>
      </c>
      <c r="B10" s="4" t="inlineStr">
        <is>
          <t>Impairment of long-lived assets
Long-lived assets, such as property, plant and equipment, are reviewed for impairment whenever events or changes in circumstances indicate that the carrying value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impairments recognized for the years ended December 31, 2020 and 2019.</t>
        </is>
      </c>
    </row>
    <row r="11">
      <c r="A11" s="4" t="inlineStr">
        <is>
          <t>Stock-based compensation</t>
        </is>
      </c>
      <c r="B11" s="4" t="inlineStr">
        <is>
          <t>Stock-based compensation
The Company recognizes all employee stock-based compensation as a cost in the consolidated financial statements. Equity-classified awards are measured at the grant date fair value of the award. The Company estimates grant date fair value using the Black-Scholes option-pricing model using the grant date share price, estimated amounts for volatility of the Company’s stock based on the historical volatility of a group of peer companies' common stock over the expected option life, the expected life of the awards, the fair value of the underlying shares, the risk-free interest rate and the expected dividend yield. The Company estimates forfeitures of stock-based awards based on historical data and periodically adjusts the forfeiture rate. The adjustment of the forfeiture rate is recorded as a cumulative adjustment in the period the forfeiture estimate is changed. Stock-based compensation expense is included as a component of either exploration or general and administrative expense over the requisite service period of the award.</t>
        </is>
      </c>
    </row>
    <row r="12">
      <c r="A12" s="4" t="inlineStr">
        <is>
          <t>Net loss per share</t>
        </is>
      </c>
      <c r="B12" s="4" t="inlineStr">
        <is>
          <t xml:space="preserve">Net loss per share
Basic and diluted loss per share are computed by dividing the net loss available to common stockholders by the weighted-average number of common stock shares outstanding, including deferred stock units (“DSUs”), for the respective period presented. For the years ended December 31, 2020 and 2019, stock options have been excluded from the dilutive earnings per share calculation as their effect would be anti-dilutive. </t>
        </is>
      </c>
    </row>
    <row r="13">
      <c r="A13" s="4" t="inlineStr">
        <is>
          <t>Income taxes</t>
        </is>
      </c>
      <c r="B13"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is>
      </c>
    </row>
    <row r="14">
      <c r="A14" s="4" t="inlineStr">
        <is>
          <t>Recently issued accounting standards</t>
        </is>
      </c>
      <c r="B14" s="4" t="inlineStr">
        <is>
          <t>Recently issued accounting standards
In February 2016, the Financial Accounting Standards Board (the “FASB”) issued Accounting Standards Update (“ASU”) No. 2016-02, Leases (Topic 842), which will require lessees to recognize assets and liabilities for the rights and obligations created by most leases on the balance sheet. These changes become effective for the Company’s fiscal year beginning January 1, 2022. The Company is still assessing the impact of the standard but does not expect there will be a material impact to the Company’s financial statements.
In December 2019, the FASB issued ASU No. 2019-12, Income Taxes (Topic 740) to simplify and enhance accounting for income taxes. This update is effective in fiscal years, beginning after December 15, 2021, and interim periods within fiscal years beginning after December 15, 2022, and early adoption is permitted. The Company is still assessing the impact of the standard but does not expect there will be a material impact to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t>
        </is>
      </c>
    </row>
    <row r="4">
      <c r="A4" s="4" t="inlineStr">
        <is>
          <t>Schedule of components of other current assets</t>
        </is>
      </c>
      <c r="B4" s="4" t="inlineStr">
        <is>
          <t>December 31,
December 31,
2020
2019
Value added tax receivable
$
318
$
213
Restricted cash
—
151
Prepaid expenses
3,560
157
Deposits and other
1
31
Total other current assets
$
3,879
$
5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nd Other Accrued Liabilities (Tables)</t>
        </is>
      </c>
      <c r="B1" s="2" t="inlineStr">
        <is>
          <t>12 Months Ended</t>
        </is>
      </c>
    </row>
    <row r="2">
      <c r="B2" s="2" t="inlineStr">
        <is>
          <t>Dec. 31, 2020</t>
        </is>
      </c>
    </row>
    <row r="3">
      <c r="A3" s="3" t="inlineStr">
        <is>
          <t>Accounts Payable and Other Accrued Liabilities</t>
        </is>
      </c>
    </row>
    <row r="4">
      <c r="A4" s="4" t="inlineStr">
        <is>
          <t>Schedule of components of accounts Payable and Other Current Liabilities</t>
        </is>
      </c>
      <c r="B4" s="4" t="inlineStr">
        <is>
          <t>December 31,
December 31,
2020
2019
Accounts payable
$
560
$
60
Accrued expenses
1,240
1,488
Accrued compensation
1,964
1,269
Other
260
—
Total accounts payable and other accrued liabilities
$
4,024
$
2,8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ummary of vesting start dates and number of options granted to employees and directors</t>
        </is>
      </c>
      <c r="B4" s="4" t="inlineStr">
        <is>
          <t>Recipient
Options Granted
Vesting Start Date
Grant Date
Employees
508,500
December 14, 2018
May 3, 2019
Directors
93,000
December 14, 2018
May 3, 2019
Employees
416,000
January 20, 2020
January 20, 2020
Directors
197,666
January 20, 2020
January 20, 2020
Employees
164,000
January 20, 2020
January 30, 2020
Directors
20,667
March 1, 2020
March 1, 2020
Employees
12,000
July 31, 2020
July 31, 2020
Employees
1,127,500
October 27, 2020
October 27, 2020</t>
        </is>
      </c>
    </row>
    <row r="5">
      <c r="A5" s="4" t="inlineStr">
        <is>
          <t>Schedule of stock option activity</t>
        </is>
      </c>
      <c r="B5" s="4" t="inlineStr">
        <is>
          <t>Grant Date
May 2019
Jan. 2020
Mar. 2020
Jul. 2020
Oct. 2020
Risk-free interest rate
%
%
%
%
%
Dividend yield
—
—
—
—
—
Estimated volatility
%
%
%
%
%
Expected option life
6 years
6 years
6 years
6 years
6 years</t>
        </is>
      </c>
    </row>
    <row r="6">
      <c r="A6" s="4" t="inlineStr">
        <is>
          <t>Schedule of assumptions used to compute fair value of options granted using Black-Scholes option valuation model</t>
        </is>
      </c>
      <c r="B6" s="4" t="inlineStr">
        <is>
          <t>December 31,
2020
2019
Risk-free interest rate
%
%
Dividend yield
—
—
Estimated volatility
%
63.60
%
Expected option life
6
years
6
years</t>
        </is>
      </c>
    </row>
    <row r="7">
      <c r="A7" s="4" t="inlineStr">
        <is>
          <t>Schedule of weighted average grant date fair value and total stock based compensation expense</t>
        </is>
      </c>
      <c r="B7" s="4" t="inlineStr">
        <is>
          <t>Weighted‑Average
Aggregate
Weighted‑Average
Exercise
Intrinsic
Remaining
Employee &amp; Director Options
Shares
Price
Value
Life (Years)
Outstanding at December 31, 2019
3,551,186
$
Granted
1,937,833
$
Exercised
—
$
—
Forfeited
(77,089)
$
Outstanding at December 31, 2020
5,411,930
$
$
17,516
Vested at December 31, 2020
3,251,211
$
$
9,292
Weighted‑Average
Aggregate
Weighted‑Average
Exercise
Intrinsic
Remaining
LGJV Personnel Options
Shares
Price
Value
Life (Years)
Outstanding at December 31, 2019
54,595
$
Granted
—
$
—
Exercised
—
$
—
Forfeited
(10,919)
$
Outstanding at December 31, 2020
43,676
$
$
253
Vested at December 31, 2020
43,676
$
$
2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loss from continuing operations before income taxes</t>
        </is>
      </c>
      <c r="B4" s="4" t="inlineStr">
        <is>
          <t>2020
2019
U.S.
$
(32,964)
$
(28,761)
Mexico
(2,063)
(2,146)
Total
$
(35,027)
$
(30,907)</t>
        </is>
      </c>
    </row>
    <row r="5">
      <c r="A5" s="4" t="inlineStr">
        <is>
          <t>Schedule of reconciliation of the actual income tax benefit and the tax computed by applying the applicable U.S. federal rate to the loss before income taxes</t>
        </is>
      </c>
      <c r="B5" s="4" t="inlineStr">
        <is>
          <t>2020
2019
Tax benefit from continuing operations
$
7,356
$
6,491
State tax benefit from continuing operations
1,577
1,052
Nondeductible expenses
(773)
(2)
Change in valuation allowance
(8,707)
(10,111)
Effect of tax rate change
2,991
666
Effect of foreign tax rate differential
49
125
Effect of reorganization on net operating loss
(2,186)
2,100
Other
(307)
(321)
Total income tax benefit
$
—
$
—</t>
        </is>
      </c>
    </row>
    <row r="6">
      <c r="A6" s="4" t="inlineStr">
        <is>
          <t>Schedule of components of the net deferred tax assets (liabilities)</t>
        </is>
      </c>
      <c r="B6" s="4" t="inlineStr">
        <is>
          <t>2020
2019
Deferred tax assets
Accrued compensation
$
457
$
259
Deferred share unit awards
218
172
Other accrued liabilities
26
24
Mineral properties
2,487
2,332
Exploration
—
48
Operating loss carryforward
30,729
29,068
Foreign deferred tax assets
14,091
8,736
Stock options
8,182
6,605
Loan fees
1,303
592
Other
27
26
Valuation allowances
(56,320)
(47,600)
Total deferred tax assets
1,200
262
Deferred tax liabilities
Property, plant and equipment
(276)
(253)
Exploration and development
(16)
—
Prepaid expenses
(908)
(9)
Total deferred tax liabilities
(1,200)
(262)
Net deferred income tax assets (liabilities)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Schedule of assets and liabilities, consolidated statements of operations and comprehensive loss and cash flow activity of discontinued operations</t>
        </is>
      </c>
      <c r="B4" s="4" t="inlineStr">
        <is>
          <t>December 31,
2019
Current Assets of Discontinued Operations
Cash and cash equivalents
$
504
Restricted Cash
315
Materials and supplies inventory
103
Prepaid expenses
201
Total current assets of discontinued operations
$
1,123
Non-Current Assets of Discontinued Operations
Metals inventory
$
250
Property, plant and equipment, net (1)
30,102
Total non-current assets of discontinued operations
$
30,352
Current Liabilities of Discontinued Operations
Accounts payable and other accrued liabilities
$
341
Other
307
Total current liabilities of discontinued operations
$
648
Non-Current Liabilities of Discontinued Operations
Reclamation obligations
1,439
Total non-current liabilities of discontinued operations
$
1,439
(1)
Property, plant and equipment of discontinued operations consisted of the following:
December 31,
2019
Mineral properties
$
18,203
Plant and equipment
13,621
Land
1,814
Buildings, infrastructure and improvements
16,798
Furniture, fixtures and computers
556
Property, plant and equipment at cost
50,992
Less accumulated amortization
(20,890)
Property, plant and equipment, net
$
30,102
December 31,
December 31,
2020
2019
Operating Expenses of Discontinued Operations
Exploration
$
352
$
325
Pre-development
1,700
2,317
General and administrative
1,431
1,943
Amortization
1,935
2,335
Total expenses
5,418
6,920
Other Income of Discontinued Operations
Other income
(4)
(10)
Net Loss of Discontinued Operations
$
5,414
$
6,910
Other Comprehensive Gain of Discontinued Operations
Unrealized gain on securities, net of tax
—
(32)
Comprehensive Loss of Discontinued Operations
$
5,414
$
6,878
December 31,
December 31,
2020
2019
Discontinued Operating Activities
Net loss
$
(5,414)
$
(6,910)
Adjustments to reconcile net loss to net cash used by operating activities:
Amortization
1,935
2,335
Stock compensation expense
195
212
Accretion expense
91
102
Other
—
63
Changes in operating assets and liabilities:
Accounts payable and other accrued liabilities
(256)
97
Materials and supplies inventory
(2)
67
Other current assets
(2)
17
Net cash used by operating activities of discontinued operations
(3,453)
(4,017)
Investing Activities of Discontinued Operations
Purchase of property, plant and equipment
(22)
(534)
Transfers of restricted cash to cash
40
—
Net cash provided by (used by) investing activities of discontinued operations
18
(534)
Financing Activities of Discontinued Operations
Related-party convertible notes
500
—
PPP Loan proceeds
307
—
Net cash provided by financing activities of discontinued operations
8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segment information</t>
        </is>
      </c>
      <c r="B4" s="4" t="inlineStr">
        <is>
          <t>Year Ended December 31, 2020
Year Ended December 31, 2019
Mexico
Corporate
Total
Mexico
Corporate
Total
Exploration
$
785
$
—
$
785
$
923
$
—
$
923
General and administrative
549
7,216
7,765
296
2,607
2,903
Amortization
—
30
30
—
34
34
Arrangement fees
—
4,843
4,843
—
2,988
2,988
Interest expense
—
4,047
4,047
—
—
—
Equity loss in affiliates
17,585
—
17,585
12,865
—
12,865
Dilution loss on affiliates
—
—
—
11,231
—
11,231
Net other loss (income)
9
(37)
(28)
31
(67)
(36)
Capital expenditures
—
—
—
—
—
—
Total assets
38,326
227,084
265,410
55,372
67,448
122,8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37" customWidth="1" min="2" max="2"/>
    <col width="37" customWidth="1" min="3" max="3"/>
  </cols>
  <sheetData>
    <row r="1">
      <c r="A1" s="1" t="inlineStr">
        <is>
          <t>CONSOLIDATED BALANCE SHEETS (Parenthetical) $ in Thousands</t>
        </is>
      </c>
      <c r="B1" s="2" t="inlineStr">
        <is>
          <t>Dec. 31, 2020USD ($)$ / sharesshares</t>
        </is>
      </c>
      <c r="C1" s="2" t="inlineStr">
        <is>
          <t>Dec. 31, 2019USD ($)$ / sharesshares</t>
        </is>
      </c>
    </row>
    <row r="2">
      <c r="A2" s="3" t="inlineStr">
        <is>
          <t>CONSOLIDATED BALANCE SHEETS</t>
        </is>
      </c>
    </row>
    <row r="3">
      <c r="A3" s="4" t="inlineStr">
        <is>
          <t>Accumulated depreciation | $</t>
        </is>
      </c>
      <c r="B3" s="5" t="n">
        <v>948</v>
      </c>
      <c r="C3" s="5" t="n">
        <v>917</v>
      </c>
    </row>
    <row r="4">
      <c r="A4" s="4" t="inlineStr">
        <is>
          <t>Common stock, par value | $ / shares</t>
        </is>
      </c>
      <c r="B4" s="7" t="n">
        <v>0.001</v>
      </c>
      <c r="C4" s="7" t="n">
        <v>0.001</v>
      </c>
    </row>
    <row r="5">
      <c r="A5" s="4" t="inlineStr">
        <is>
          <t>Common stock, shares authorized</t>
        </is>
      </c>
      <c r="B5" s="6" t="n">
        <v>700000000</v>
      </c>
      <c r="C5" s="6" t="n">
        <v>700000000</v>
      </c>
    </row>
    <row r="6">
      <c r="A6" s="4" t="inlineStr">
        <is>
          <t>Common stock, shares outstanding</t>
        </is>
      </c>
      <c r="B6" s="6" t="n">
        <v>59183076</v>
      </c>
      <c r="C6" s="6" t="n">
        <v>40323430</v>
      </c>
    </row>
    <row r="7">
      <c r="A7" s="4" t="inlineStr">
        <is>
          <t>Treasury stock, shares</t>
        </is>
      </c>
      <c r="B7" s="6" t="n">
        <v>144589</v>
      </c>
      <c r="C7" s="6" t="n">
        <v>144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 in Affiliates (Tables) - Los Gatos Joint Venture ("LGJV")</t>
        </is>
      </c>
      <c r="B1" s="2" t="inlineStr">
        <is>
          <t>12 Months Ended</t>
        </is>
      </c>
    </row>
    <row r="2">
      <c r="B2" s="2" t="inlineStr">
        <is>
          <t>Dec. 31, 2020</t>
        </is>
      </c>
    </row>
    <row r="3">
      <c r="A3" s="3" t="inlineStr">
        <is>
          <t>Investment in Affiliate</t>
        </is>
      </c>
    </row>
    <row r="4">
      <c r="A4" s="4" t="inlineStr">
        <is>
          <t>Schedule of combined balance sheets</t>
        </is>
      </c>
      <c r="B4" s="4" t="inlineStr">
        <is>
          <t>LOS GATOS JOINT VENTURE
COMBINED BALANCE SHEETS
(in thousands)
December 31,
December 31,
2020
2019
ASSETS
Current Assets
Cash and cash equivalents
$
1,676
$
1,302
Receivables
3,988
5,655
Inventories
10,315
11,374
VAT receivable
50,732
50,184
Other current assets
2,891
1,672
Total current assets
69,602
70,187
Non‑Current Assets
Mine development, net
202,874
182,602
Property, plant and equipment, net
196,942
216,131
Total non‑current assets
399,816
398,733
Total Assets
$
469,418
$
468,920
LIABILITIES AND OWNERS’ CAPITAL
Current Liabilities
Accounts payable and accrued liabilities
$
35,767
$
43,287
Related party payable
1,703
6,875
Accrued interest
101
885
Unearned revenue
3,276
—
Equipment loans
7,084
6,948
Dowa Term Loan
31,826
—
Working Capital Facility
60,000
—
Total current liabilities
139,757
57,995
Non‑Current Liabilities
Dowa Term Loan
187,767
217,796
Working Capital Facility
—
60,000
Equipment loans
6,120
12,916
Reclamation obligations
12,162
11,314
Total non‑current liabilities
206,049
302,026
Owners’ Capital
Capital contributions
271,368
237,905
Paid‑in capital
16,366
7,400
Accumulated deficit
(164,122)
(136,406)
Total owners’ capital
123,612
108,899
Total Liabilities and Owners’ Capital
$
469,418
$
468,920</t>
        </is>
      </c>
    </row>
    <row r="5">
      <c r="A5" s="4" t="inlineStr">
        <is>
          <t>Schedule of combined results of loss</t>
        </is>
      </c>
      <c r="B5" s="4" t="inlineStr">
        <is>
          <t>LOS GATOS JOINT VENTURE
COMBINED STATEMENT OF LOSS
(in thousands)
Twelve Months Ended December 31,
2020
2019
Sales
$
121,470
$
36,508
Expenses
Cost of sales
65,005
30,339
Royalties
2,148
184
Exploration
841
208
General and administrative
9,718
2,587
Depreciation, depletion and amortization
44,904
15,460
Other
3,416
—
126,032
48,778
Other (income) expense
Interest expense
12,484
5,107
Arrangement fee
8,888
3,524
Accretion expense
849
789
Other (income) expense
(109)
239
Foreign exchange loss
1,042
174
23,154
9,833
Net Loss
$
(27,716)
$
(22,1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37" customWidth="1" min="3" max="3"/>
    <col width="31" customWidth="1" min="4" max="4"/>
    <col width="37" customWidth="1" min="5" max="5"/>
    <col width="21" customWidth="1" min="6" max="6"/>
    <col width="30" customWidth="1" min="7" max="7"/>
    <col width="30" customWidth="1" min="8" max="8"/>
    <col width="13" customWidth="1" min="9" max="9"/>
    <col width="21" customWidth="1" min="10" max="10"/>
    <col width="21" customWidth="1" min="11" max="11"/>
    <col width="21" customWidth="1" min="12" max="12"/>
  </cols>
  <sheetData>
    <row r="1">
      <c r="A1" s="1" t="inlineStr">
        <is>
          <t>Description of Business (Details) $ / shares in Units, $ in Thousands</t>
        </is>
      </c>
      <c r="B1" s="2" t="inlineStr">
        <is>
          <t>Mar. 11, 2021</t>
        </is>
      </c>
      <c r="C1" s="2" t="inlineStr">
        <is>
          <t>Nov. 10, 2020USD ($)$ / sharesshares</t>
        </is>
      </c>
      <c r="D1" s="2" t="inlineStr">
        <is>
          <t>Nov. 10, 2020USD ($)$ / shares</t>
        </is>
      </c>
      <c r="E1" s="2" t="inlineStr">
        <is>
          <t>Oct. 30, 2020USD ($)$ / sharesshares</t>
        </is>
      </c>
      <c r="F1" s="2" t="inlineStr">
        <is>
          <t>Sep. 01, 2019product</t>
        </is>
      </c>
      <c r="G1" s="2" t="inlineStr">
        <is>
          <t>Nov. 30, 2020$ / sharesshares</t>
        </is>
      </c>
      <c r="H1" s="2" t="inlineStr">
        <is>
          <t>Oct. 31, 2020$ / sharesshares</t>
        </is>
      </c>
      <c r="I1" s="2" t="inlineStr">
        <is>
          <t>May 31, 2019</t>
        </is>
      </c>
      <c r="J1" s="2" t="inlineStr">
        <is>
          <t>Dec. 31, 2020USD ($)</t>
        </is>
      </c>
      <c r="K1" s="2" t="inlineStr">
        <is>
          <t>Dec. 31, 2019USD ($)</t>
        </is>
      </c>
      <c r="L1" s="2" t="inlineStr">
        <is>
          <t>Apr. 01, 2016USD ($)</t>
        </is>
      </c>
    </row>
    <row r="2">
      <c r="A2" s="3" t="inlineStr">
        <is>
          <t>Description of Business and Basis of Preparation of Financial Statements</t>
        </is>
      </c>
    </row>
    <row r="3">
      <c r="A3" s="4" t="inlineStr">
        <is>
          <t>Issued price per share | $ / shares</t>
        </is>
      </c>
      <c r="H3" s="5" t="n">
        <v>7</v>
      </c>
    </row>
    <row r="4">
      <c r="A4" s="4" t="inlineStr">
        <is>
          <t>Gross proceeds</t>
        </is>
      </c>
      <c r="J4" s="5" t="n">
        <v>160436</v>
      </c>
      <c r="K4" s="5" t="n">
        <v>40465</v>
      </c>
    </row>
    <row r="5">
      <c r="A5" s="4" t="inlineStr">
        <is>
          <t>Reverse stock split ratio</t>
        </is>
      </c>
      <c r="E5" s="10" t="n">
        <v>0.5</v>
      </c>
    </row>
    <row r="6">
      <c r="A6" s="4" t="inlineStr">
        <is>
          <t>IPO And Over Allotment Option [Member]</t>
        </is>
      </c>
    </row>
    <row r="7">
      <c r="A7" s="3" t="inlineStr">
        <is>
          <t>Description of Business and Basis of Preparation of Financial Statements</t>
        </is>
      </c>
    </row>
    <row r="8">
      <c r="A8" s="4" t="inlineStr">
        <is>
          <t>Net Proceeds From Issuance Of Common Stock</t>
        </is>
      </c>
      <c r="D8" s="5" t="n">
        <v>155750</v>
      </c>
    </row>
    <row r="9">
      <c r="A9" s="4" t="inlineStr">
        <is>
          <t>Initial public offering</t>
        </is>
      </c>
    </row>
    <row r="10">
      <c r="A10" s="3" t="inlineStr">
        <is>
          <t>Description of Business and Basis of Preparation of Financial Statements</t>
        </is>
      </c>
    </row>
    <row r="11">
      <c r="A11" s="4" t="inlineStr">
        <is>
          <t>Issuance of shares of common stock | shares</t>
        </is>
      </c>
      <c r="E11" s="6" t="n">
        <v>21430000</v>
      </c>
      <c r="H11" s="6" t="n">
        <v>21430000</v>
      </c>
    </row>
    <row r="12">
      <c r="A12" s="4" t="inlineStr">
        <is>
          <t>Issued price per share | $ / shares</t>
        </is>
      </c>
      <c r="E12" s="5" t="n">
        <v>7</v>
      </c>
      <c r="G12" s="5" t="n">
        <v>7</v>
      </c>
    </row>
    <row r="13">
      <c r="A13" s="4" t="inlineStr">
        <is>
          <t>Gross proceeds</t>
        </is>
      </c>
      <c r="E13" s="5" t="n">
        <v>150010</v>
      </c>
    </row>
    <row r="14">
      <c r="A14" s="4" t="inlineStr">
        <is>
          <t>Over-allotment option</t>
        </is>
      </c>
    </row>
    <row r="15">
      <c r="A15" s="3" t="inlineStr">
        <is>
          <t>Description of Business and Basis of Preparation of Financial Statements</t>
        </is>
      </c>
    </row>
    <row r="16">
      <c r="A16" s="4" t="inlineStr">
        <is>
          <t>Issuance of shares of common stock | shares</t>
        </is>
      </c>
      <c r="C16" s="6" t="n">
        <v>3214500</v>
      </c>
      <c r="G16" s="6" t="n">
        <v>3214500</v>
      </c>
    </row>
    <row r="17">
      <c r="A17" s="4" t="inlineStr">
        <is>
          <t>Issued price per share | $ / shares</t>
        </is>
      </c>
      <c r="C17" s="5" t="n">
        <v>7</v>
      </c>
      <c r="D17" s="5" t="n">
        <v>7</v>
      </c>
      <c r="G17" s="5" t="n">
        <v>7</v>
      </c>
    </row>
    <row r="18">
      <c r="A18" s="4" t="inlineStr">
        <is>
          <t>Gross proceeds</t>
        </is>
      </c>
      <c r="C18" s="5" t="n">
        <v>22502</v>
      </c>
    </row>
    <row r="19">
      <c r="A19" s="4" t="inlineStr">
        <is>
          <t>Los Gatos Joint Venture ("LGJV")</t>
        </is>
      </c>
    </row>
    <row r="20">
      <c r="A20" s="3" t="inlineStr">
        <is>
          <t>Description of Business and Basis of Preparation of Financial Statements</t>
        </is>
      </c>
    </row>
    <row r="21">
      <c r="A21" s="4" t="inlineStr">
        <is>
          <t>Ownership interest (as a percent)</t>
        </is>
      </c>
      <c r="J21" s="4" t="inlineStr">
        <is>
          <t>70.00%</t>
        </is>
      </c>
    </row>
    <row r="22">
      <c r="A22" s="4" t="inlineStr">
        <is>
          <t>Number of concentrate products | product</t>
        </is>
      </c>
      <c r="F22" s="6" t="n">
        <v>2</v>
      </c>
    </row>
    <row r="23">
      <c r="A23" s="4" t="inlineStr">
        <is>
          <t>Dowa Metals and Mining Co., Ltd. ("Dowa")</t>
        </is>
      </c>
    </row>
    <row r="24">
      <c r="A24" s="3" t="inlineStr">
        <is>
          <t>Description of Business and Basis of Preparation of Financial Statements</t>
        </is>
      </c>
    </row>
    <row r="25">
      <c r="A25" s="4" t="inlineStr">
        <is>
          <t>Ownership interest (as a percent)</t>
        </is>
      </c>
      <c r="J25" s="4" t="inlineStr">
        <is>
          <t>30.00%</t>
        </is>
      </c>
    </row>
    <row r="26">
      <c r="A26" s="4" t="inlineStr">
        <is>
          <t>Dowa Metals and Mining Co., Ltd. ("Dowa") | Los Gatos Joint Venture ("LGJV")</t>
        </is>
      </c>
    </row>
    <row r="27">
      <c r="A27" s="3" t="inlineStr">
        <is>
          <t>Description of Business and Basis of Preparation of Financial Statements</t>
        </is>
      </c>
    </row>
    <row r="28">
      <c r="A28" s="4" t="inlineStr">
        <is>
          <t>Funding requirement made</t>
        </is>
      </c>
      <c r="L28" s="5" t="n">
        <v>50000</v>
      </c>
    </row>
    <row r="29">
      <c r="A29" s="4" t="inlineStr">
        <is>
          <t>Increase in ownership interest through the conversion of loan to equity</t>
        </is>
      </c>
      <c r="I29" s="4" t="inlineStr">
        <is>
          <t>18.50%</t>
        </is>
      </c>
    </row>
    <row r="30">
      <c r="A30" s="4" t="inlineStr">
        <is>
          <t>Ownership interest (as a percent)</t>
        </is>
      </c>
      <c r="I30" s="4" t="inlineStr">
        <is>
          <t>48.50%</t>
        </is>
      </c>
      <c r="J30" s="4" t="inlineStr">
        <is>
          <t>48.50%</t>
        </is>
      </c>
      <c r="L30" s="4" t="inlineStr">
        <is>
          <t>30.00%</t>
        </is>
      </c>
    </row>
    <row r="31">
      <c r="A31" s="4" t="inlineStr">
        <is>
          <t>Dowa Metals and Mining Co., Ltd. ("Dowa") | Los Gatos Joint Venture ("LGJV") | Subsequent Events</t>
        </is>
      </c>
    </row>
    <row r="32">
      <c r="A32" s="3" t="inlineStr">
        <is>
          <t>Description of Business and Basis of Preparation of Financial Statements</t>
        </is>
      </c>
    </row>
    <row r="33">
      <c r="A33" s="4" t="inlineStr">
        <is>
          <t>Ownership interest repurchased</t>
        </is>
      </c>
      <c r="B33" s="4" t="inlineStr">
        <is>
          <t>18.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0</t>
        </is>
      </c>
      <c r="C2" s="2" t="inlineStr">
        <is>
          <t>Dec. 31, 2019</t>
        </is>
      </c>
    </row>
    <row r="3">
      <c r="A3" s="3" t="inlineStr">
        <is>
          <t>Summary of Significant Accounting Policies</t>
        </is>
      </c>
    </row>
    <row r="4">
      <c r="A4" s="4" t="inlineStr">
        <is>
          <t>Impairments recognized</t>
        </is>
      </c>
      <c r="B4" s="5" t="n">
        <v>0</v>
      </c>
      <c r="C4" s="5" t="n">
        <v>0</v>
      </c>
    </row>
    <row r="5">
      <c r="A5" s="4" t="inlineStr">
        <is>
          <t>Furniture, fixtures and computers | Minimum</t>
        </is>
      </c>
    </row>
    <row r="6">
      <c r="A6" s="3" t="inlineStr">
        <is>
          <t>Summary of Significant Accounting Policies</t>
        </is>
      </c>
    </row>
    <row r="7">
      <c r="A7" s="4" t="inlineStr">
        <is>
          <t>Estimated useful lives</t>
        </is>
      </c>
      <c r="B7" s="4" t="inlineStr">
        <is>
          <t>3 years</t>
        </is>
      </c>
    </row>
    <row r="8">
      <c r="A8" s="4" t="inlineStr">
        <is>
          <t>Furniture, fixtures and computers | Maximum</t>
        </is>
      </c>
    </row>
    <row r="9">
      <c r="A9" s="3" t="inlineStr">
        <is>
          <t>Summary of Significant Accounting Policies</t>
        </is>
      </c>
    </row>
    <row r="10">
      <c r="A10" s="4" t="inlineStr">
        <is>
          <t>Estimated useful lives</t>
        </is>
      </c>
      <c r="B10" s="4" t="inlineStr">
        <is>
          <t>10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3" t="inlineStr">
        <is>
          <t>Other Current Assets</t>
        </is>
      </c>
    </row>
    <row r="3">
      <c r="A3" s="4" t="inlineStr">
        <is>
          <t>Value added tax receivable</t>
        </is>
      </c>
      <c r="B3" s="5" t="n">
        <v>318</v>
      </c>
      <c r="C3" s="5" t="n">
        <v>213</v>
      </c>
    </row>
    <row r="4">
      <c r="A4" s="4" t="inlineStr">
        <is>
          <t>Restricted cash</t>
        </is>
      </c>
      <c r="C4" s="6" t="n">
        <v>151</v>
      </c>
    </row>
    <row r="5">
      <c r="A5" s="4" t="inlineStr">
        <is>
          <t>Prepaid expenses</t>
        </is>
      </c>
      <c r="B5" s="6" t="n">
        <v>3560</v>
      </c>
      <c r="C5" s="6" t="n">
        <v>157</v>
      </c>
    </row>
    <row r="6">
      <c r="A6" s="4" t="inlineStr">
        <is>
          <t>Deposits and other</t>
        </is>
      </c>
      <c r="B6" s="6" t="n">
        <v>1</v>
      </c>
      <c r="C6" s="6" t="n">
        <v>31</v>
      </c>
    </row>
    <row r="7">
      <c r="A7" s="4" t="inlineStr">
        <is>
          <t>Total other current assets</t>
        </is>
      </c>
      <c r="B7" s="5" t="n">
        <v>3879</v>
      </c>
      <c r="C7" s="5" t="n">
        <v>5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0</t>
        </is>
      </c>
      <c r="C2" s="2" t="inlineStr">
        <is>
          <t>Dec. 31, 2019</t>
        </is>
      </c>
    </row>
    <row r="3">
      <c r="A3" s="3" t="inlineStr">
        <is>
          <t>Property, Plant and Equipment, net</t>
        </is>
      </c>
    </row>
    <row r="4">
      <c r="A4" s="4" t="inlineStr">
        <is>
          <t>Santa Valeria Concession, royalty payment percentage</t>
        </is>
      </c>
      <c r="B4" s="4" t="inlineStr">
        <is>
          <t>1.00%</t>
        </is>
      </c>
    </row>
    <row r="5">
      <c r="A5" s="4" t="inlineStr">
        <is>
          <t>Mineral lease payments made</t>
        </is>
      </c>
      <c r="B5" s="5" t="n">
        <v>414</v>
      </c>
      <c r="C5" s="5" t="n">
        <v>4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Components (Details) - USD ($) $ in Thousands</t>
        </is>
      </c>
      <c r="B1" s="2" t="inlineStr">
        <is>
          <t>Dec. 31, 2020</t>
        </is>
      </c>
      <c r="C1" s="2" t="inlineStr">
        <is>
          <t>Dec. 31, 2019</t>
        </is>
      </c>
    </row>
    <row r="2">
      <c r="A2" s="3" t="inlineStr">
        <is>
          <t>Accounts Payable and Other Accrued Liabilities</t>
        </is>
      </c>
    </row>
    <row r="3">
      <c r="A3" s="4" t="inlineStr">
        <is>
          <t>Accounts payable</t>
        </is>
      </c>
      <c r="B3" s="5" t="n">
        <v>560</v>
      </c>
      <c r="C3" s="5" t="n">
        <v>60</v>
      </c>
    </row>
    <row r="4">
      <c r="A4" s="4" t="inlineStr">
        <is>
          <t>Accrued expenses</t>
        </is>
      </c>
      <c r="B4" s="6" t="n">
        <v>1240</v>
      </c>
      <c r="C4" s="6" t="n">
        <v>1488</v>
      </c>
    </row>
    <row r="5">
      <c r="A5" s="4" t="inlineStr">
        <is>
          <t>Accrued compensation</t>
        </is>
      </c>
      <c r="B5" s="6" t="n">
        <v>1964</v>
      </c>
      <c r="C5" s="6" t="n">
        <v>1269</v>
      </c>
    </row>
    <row r="6">
      <c r="A6" s="4" t="inlineStr">
        <is>
          <t>Other</t>
        </is>
      </c>
      <c r="B6" s="6" t="n">
        <v>260</v>
      </c>
    </row>
    <row r="7">
      <c r="A7" s="4" t="inlineStr">
        <is>
          <t>Total accounts payable and other accrued liabilities</t>
        </is>
      </c>
      <c r="B7" s="5" t="n">
        <v>4024</v>
      </c>
      <c r="C7" s="5" t="n">
        <v>28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lated-Party Convertible Notes (Details) - USD ($) $ in Thousands</t>
        </is>
      </c>
      <c r="B1" s="2" t="inlineStr">
        <is>
          <t>Oct. 30, 2020</t>
        </is>
      </c>
      <c r="C1" s="2" t="inlineStr">
        <is>
          <t>Dec. 31, 2020</t>
        </is>
      </c>
      <c r="D1" s="2" t="inlineStr">
        <is>
          <t>Jun. 30, 2020</t>
        </is>
      </c>
    </row>
    <row r="2">
      <c r="A2" s="3" t="inlineStr">
        <is>
          <t>Related-Party Convertible Notes</t>
        </is>
      </c>
    </row>
    <row r="3">
      <c r="A3" s="4" t="inlineStr">
        <is>
          <t>Amount outstanding</t>
        </is>
      </c>
      <c r="B3" s="5" t="n">
        <v>15000</v>
      </c>
    </row>
    <row r="4">
      <c r="A4" s="4" t="inlineStr">
        <is>
          <t>Accrued interest</t>
        </is>
      </c>
      <c r="B4" s="5" t="n">
        <v>187</v>
      </c>
    </row>
    <row r="5">
      <c r="A5" s="4" t="inlineStr">
        <is>
          <t>Convertible note balance and interest incurred converted into shares</t>
        </is>
      </c>
      <c r="B5" s="6" t="n">
        <v>2712003</v>
      </c>
    </row>
    <row r="6">
      <c r="A6" s="4" t="inlineStr">
        <is>
          <t>Interest settled in non-cash</t>
        </is>
      </c>
      <c r="B6" s="5" t="n">
        <v>3984</v>
      </c>
    </row>
    <row r="7">
      <c r="A7" s="4" t="inlineStr">
        <is>
          <t>Electrum Silver US LLC</t>
        </is>
      </c>
    </row>
    <row r="8">
      <c r="A8" s="3" t="inlineStr">
        <is>
          <t>Related-Party Convertible Notes</t>
        </is>
      </c>
    </row>
    <row r="9">
      <c r="A9" s="4" t="inlineStr">
        <is>
          <t>Convertible note amount</t>
        </is>
      </c>
      <c r="D9" s="5" t="n">
        <v>15000</v>
      </c>
    </row>
    <row r="10">
      <c r="A10" s="4" t="inlineStr">
        <is>
          <t>Convertible promissory note</t>
        </is>
      </c>
    </row>
    <row r="11">
      <c r="A11" s="3" t="inlineStr">
        <is>
          <t>Related-Party Convertible Notes</t>
        </is>
      </c>
    </row>
    <row r="12">
      <c r="A12" s="4" t="inlineStr">
        <is>
          <t>Annual interest rate (as a percent)</t>
        </is>
      </c>
      <c r="C12" s="4" t="inlineStr">
        <is>
          <t>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Party Transactions (Details) - USD ($) $ in Thousands</t>
        </is>
      </c>
      <c r="B1" s="2" t="inlineStr">
        <is>
          <t>12 Months Ended</t>
        </is>
      </c>
    </row>
    <row r="2">
      <c r="B2" s="2" t="inlineStr">
        <is>
          <t>Dec. 31, 2020</t>
        </is>
      </c>
      <c r="C2" s="2" t="inlineStr">
        <is>
          <t>Dec. 31, 2019</t>
        </is>
      </c>
    </row>
    <row r="3">
      <c r="A3" s="3" t="inlineStr">
        <is>
          <t>Related-Party Transactions</t>
        </is>
      </c>
    </row>
    <row r="4">
      <c r="A4" s="4" t="inlineStr">
        <is>
          <t>Receivables from related party</t>
        </is>
      </c>
      <c r="B4" s="5" t="n">
        <v>1727</v>
      </c>
      <c r="C4" s="5" t="n">
        <v>6422</v>
      </c>
    </row>
    <row r="5">
      <c r="A5" s="4" t="inlineStr">
        <is>
          <t>Receivables converted into capital</t>
        </is>
      </c>
      <c r="B5" s="6" t="n">
        <v>5850</v>
      </c>
    </row>
    <row r="6">
      <c r="A6" s="4" t="inlineStr">
        <is>
          <t>Los Gatos Joint Venture ("LGJV")</t>
        </is>
      </c>
    </row>
    <row r="7">
      <c r="A7" s="3" t="inlineStr">
        <is>
          <t>Related-Party Transactions</t>
        </is>
      </c>
    </row>
    <row r="8">
      <c r="A8" s="4" t="inlineStr">
        <is>
          <t>Service fees earned</t>
        </is>
      </c>
      <c r="B8" s="6" t="n">
        <v>3900</v>
      </c>
      <c r="C8" s="6" t="n">
        <v>5100</v>
      </c>
    </row>
    <row r="9">
      <c r="A9" s="4" t="inlineStr">
        <is>
          <t>Service fees received</t>
        </is>
      </c>
      <c r="B9" s="6" t="n">
        <v>766</v>
      </c>
      <c r="C9" s="6" t="n">
        <v>1950</v>
      </c>
    </row>
    <row r="10">
      <c r="A10" s="4" t="inlineStr">
        <is>
          <t>Receivables from related party</t>
        </is>
      </c>
      <c r="B10" s="6" t="n">
        <v>1200</v>
      </c>
      <c r="C10" s="5" t="n">
        <v>4050</v>
      </c>
    </row>
    <row r="11">
      <c r="A11" s="4" t="inlineStr">
        <is>
          <t>Silver Opportunity Partners Corporation</t>
        </is>
      </c>
    </row>
    <row r="12">
      <c r="A12" s="3" t="inlineStr">
        <is>
          <t>Related-Party Transactions</t>
        </is>
      </c>
    </row>
    <row r="13">
      <c r="A13" s="4" t="inlineStr">
        <is>
          <t>Revenue from Related Parties</t>
        </is>
      </c>
      <c r="B13" s="5" t="n">
        <v>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Stockholders' Equity - Common Stock and Preferred Stock Transactions (Details) - USD ($) $ / shares in Units, $ in Thousands</t>
        </is>
      </c>
      <c r="B1" s="2" t="inlineStr">
        <is>
          <t>Nov. 10, 2020</t>
        </is>
      </c>
      <c r="C1" s="2" t="inlineStr">
        <is>
          <t>Oct. 30, 2020</t>
        </is>
      </c>
      <c r="D1" s="2" t="inlineStr">
        <is>
          <t>Nov. 30, 2020</t>
        </is>
      </c>
      <c r="E1" s="2" t="inlineStr">
        <is>
          <t>Oct. 31, 2020</t>
        </is>
      </c>
      <c r="F1" s="2" t="inlineStr">
        <is>
          <t>Jul. 31, 2019</t>
        </is>
      </c>
      <c r="G1" s="2" t="inlineStr">
        <is>
          <t>Jun. 30, 2019</t>
        </is>
      </c>
      <c r="H1" s="2" t="inlineStr">
        <is>
          <t>May 31, 2019</t>
        </is>
      </c>
      <c r="I1" s="2" t="inlineStr">
        <is>
          <t>Dec. 31, 2020</t>
        </is>
      </c>
      <c r="J1" s="2" t="inlineStr">
        <is>
          <t>Dec. 31, 2019</t>
        </is>
      </c>
    </row>
    <row r="2">
      <c r="A2" s="3" t="inlineStr">
        <is>
          <t>Stockholders' Equity</t>
        </is>
      </c>
    </row>
    <row r="3">
      <c r="A3" s="4" t="inlineStr">
        <is>
          <t>Common stock, shares authorized</t>
        </is>
      </c>
      <c r="I3" s="6" t="n">
        <v>700000000</v>
      </c>
      <c r="J3" s="6" t="n">
        <v>700000000</v>
      </c>
    </row>
    <row r="4">
      <c r="A4" s="4" t="inlineStr">
        <is>
          <t>Common stock, par value</t>
        </is>
      </c>
      <c r="I4" s="7" t="n">
        <v>0.001</v>
      </c>
      <c r="J4" s="7" t="n">
        <v>0.001</v>
      </c>
    </row>
    <row r="5">
      <c r="A5" s="4" t="inlineStr">
        <is>
          <t>Preferred stock, shares authorized</t>
        </is>
      </c>
      <c r="I5" s="6" t="n">
        <v>50000000</v>
      </c>
    </row>
    <row r="6">
      <c r="A6" s="4" t="inlineStr">
        <is>
          <t>Preferred stock, par value</t>
        </is>
      </c>
      <c r="I6" s="7" t="n">
        <v>0.001</v>
      </c>
    </row>
    <row r="7">
      <c r="A7" s="4" t="inlineStr">
        <is>
          <t>Common stock, shares outstanding</t>
        </is>
      </c>
      <c r="I7" s="6" t="n">
        <v>59183076</v>
      </c>
      <c r="J7" s="6" t="n">
        <v>40323430</v>
      </c>
    </row>
    <row r="8">
      <c r="A8" s="4" t="inlineStr">
        <is>
          <t>Preferred stock, shares outstanding</t>
        </is>
      </c>
      <c r="I8" s="6" t="n">
        <v>0</v>
      </c>
    </row>
    <row r="9">
      <c r="A9" s="4" t="inlineStr">
        <is>
          <t>Common stock, number of shares exchanged for each share pursuant to Reorganization</t>
        </is>
      </c>
      <c r="E9" s="11" t="n">
        <v>0.39406</v>
      </c>
    </row>
    <row r="10">
      <c r="A10" s="4" t="inlineStr">
        <is>
          <t>Issued price per share</t>
        </is>
      </c>
      <c r="E10" s="5" t="n">
        <v>7</v>
      </c>
    </row>
    <row r="11">
      <c r="A11" s="4" t="inlineStr">
        <is>
          <t>Proceeds from issuance of stock</t>
        </is>
      </c>
      <c r="D11" s="5" t="n">
        <v>172512</v>
      </c>
    </row>
    <row r="12">
      <c r="A12" s="4" t="inlineStr">
        <is>
          <t>Common stock shares issued to executive officers for deferred salary compensation</t>
        </is>
      </c>
      <c r="E12" s="6" t="n">
        <v>47061</v>
      </c>
    </row>
    <row r="13">
      <c r="A13" s="4" t="inlineStr">
        <is>
          <t>Common stock, shares issued upon conversion of outstanding convertible notes</t>
        </is>
      </c>
      <c r="E13" s="6" t="n">
        <v>2712003</v>
      </c>
    </row>
    <row r="14">
      <c r="A14" s="4" t="inlineStr">
        <is>
          <t>Issuance of common stock</t>
        </is>
      </c>
      <c r="I14" s="5" t="n">
        <v>160436</v>
      </c>
      <c r="J14" s="5" t="n">
        <v>40465</v>
      </c>
    </row>
    <row r="15">
      <c r="A15" s="4" t="inlineStr">
        <is>
          <t>Shares available for grant under the Long-Term Incentive Plan</t>
        </is>
      </c>
      <c r="I15" s="6" t="n">
        <v>9400000</v>
      </c>
    </row>
    <row r="16">
      <c r="A16" s="4" t="inlineStr">
        <is>
          <t>Stock based compensation expense</t>
        </is>
      </c>
      <c r="I16" s="5" t="n">
        <v>4368</v>
      </c>
      <c r="J16" s="5" t="n">
        <v>3007</v>
      </c>
    </row>
    <row r="17">
      <c r="A17" s="4" t="inlineStr">
        <is>
          <t>Initial public offering</t>
        </is>
      </c>
    </row>
    <row r="18">
      <c r="A18" s="3" t="inlineStr">
        <is>
          <t>Stockholders' Equity</t>
        </is>
      </c>
    </row>
    <row r="19">
      <c r="A19" s="4" t="inlineStr">
        <is>
          <t>Issuance of shares of common stock</t>
        </is>
      </c>
      <c r="C19" s="6" t="n">
        <v>21430000</v>
      </c>
      <c r="E19" s="6" t="n">
        <v>21430000</v>
      </c>
    </row>
    <row r="20">
      <c r="A20" s="4" t="inlineStr">
        <is>
          <t>Issued price per share</t>
        </is>
      </c>
      <c r="C20" s="5" t="n">
        <v>7</v>
      </c>
      <c r="D20" s="5" t="n">
        <v>7</v>
      </c>
    </row>
    <row r="21">
      <c r="A21" s="4" t="inlineStr">
        <is>
          <t>Issuance of common stock</t>
        </is>
      </c>
      <c r="C21" s="5" t="n">
        <v>150010</v>
      </c>
    </row>
    <row r="22">
      <c r="A22" s="4" t="inlineStr">
        <is>
          <t>Over-allotment option</t>
        </is>
      </c>
    </row>
    <row r="23">
      <c r="A23" s="3" t="inlineStr">
        <is>
          <t>Stockholders' Equity</t>
        </is>
      </c>
    </row>
    <row r="24">
      <c r="A24" s="4" t="inlineStr">
        <is>
          <t>Issuance of shares of common stock</t>
        </is>
      </c>
      <c r="B24" s="6" t="n">
        <v>3214500</v>
      </c>
      <c r="D24" s="6" t="n">
        <v>3214500</v>
      </c>
    </row>
    <row r="25">
      <c r="A25" s="4" t="inlineStr">
        <is>
          <t>Issued price per share</t>
        </is>
      </c>
      <c r="B25" s="5" t="n">
        <v>7</v>
      </c>
      <c r="D25" s="5" t="n">
        <v>7</v>
      </c>
    </row>
    <row r="26">
      <c r="A26" s="4" t="inlineStr">
        <is>
          <t>Issuance of common stock</t>
        </is>
      </c>
      <c r="B26" s="5" t="n">
        <v>22502</v>
      </c>
    </row>
    <row r="27">
      <c r="A27" s="4" t="inlineStr">
        <is>
          <t>Private placement</t>
        </is>
      </c>
    </row>
    <row r="28">
      <c r="A28" s="3" t="inlineStr">
        <is>
          <t>Stockholders' Equity</t>
        </is>
      </c>
    </row>
    <row r="29">
      <c r="A29" s="4" t="inlineStr">
        <is>
          <t>Issuance of shares of common stock</t>
        </is>
      </c>
      <c r="F29" s="6" t="n">
        <v>1250000</v>
      </c>
      <c r="G29" s="6" t="n">
        <v>38822</v>
      </c>
      <c r="H29" s="6" t="n">
        <v>2083334</v>
      </c>
    </row>
    <row r="30">
      <c r="A30" s="4" t="inlineStr">
        <is>
          <t>Issued price per share</t>
        </is>
      </c>
      <c r="F30" s="5" t="n">
        <v>12</v>
      </c>
      <c r="G30" s="5" t="n">
        <v>12</v>
      </c>
      <c r="H30" s="5" t="n">
        <v>12</v>
      </c>
    </row>
    <row r="31">
      <c r="A31" s="4" t="inlineStr">
        <is>
          <t>Proceeds from issuance of stock</t>
        </is>
      </c>
      <c r="F31" s="5" t="n">
        <v>15000</v>
      </c>
      <c r="G31" s="5" t="n">
        <v>465</v>
      </c>
      <c r="H31" s="5" t="n">
        <v>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6" customWidth="1" min="8" max="8"/>
    <col width="14" customWidth="1" min="9" max="9"/>
    <col width="14" customWidth="1" min="10" max="10"/>
    <col width="14" customWidth="1" min="11" max="11"/>
    <col width="14" customWidth="1" min="12" max="12"/>
    <col width="13" customWidth="1" min="13" max="13"/>
    <col width="25" customWidth="1" min="14" max="14"/>
    <col width="14" customWidth="1" min="15" max="15"/>
  </cols>
  <sheetData>
    <row r="1">
      <c r="A1" s="1" t="inlineStr">
        <is>
          <t>Stockholders' Equity - Stock Option Transactions (Details) - USD ($) $ / shares in Units, $ in Thousands</t>
        </is>
      </c>
      <c r="B1" s="2" t="inlineStr">
        <is>
          <t>Oct. 27, 2020</t>
        </is>
      </c>
      <c r="C1" s="2" t="inlineStr">
        <is>
          <t>Jul. 31, 2020</t>
        </is>
      </c>
      <c r="D1" s="2" t="inlineStr">
        <is>
          <t>Mar. 01, 2020</t>
        </is>
      </c>
      <c r="E1" s="2" t="inlineStr">
        <is>
          <t>Jan. 30, 2020</t>
        </is>
      </c>
      <c r="F1" s="2" t="inlineStr">
        <is>
          <t>Jan. 20, 2020</t>
        </is>
      </c>
      <c r="G1" s="2" t="inlineStr">
        <is>
          <t>May 03, 2019</t>
        </is>
      </c>
      <c r="H1" s="2" t="inlineStr">
        <is>
          <t>Jan. 31, 2021</t>
        </is>
      </c>
      <c r="I1" s="2" t="inlineStr">
        <is>
          <t>Oct. 31, 2020</t>
        </is>
      </c>
      <c r="J1" s="2" t="inlineStr">
        <is>
          <t>Jul. 31, 2020</t>
        </is>
      </c>
      <c r="K1" s="2" t="inlineStr">
        <is>
          <t>Mar. 31, 2020</t>
        </is>
      </c>
      <c r="L1" s="2" t="inlineStr">
        <is>
          <t>Jan. 31, 2020</t>
        </is>
      </c>
      <c r="M1" s="2" t="inlineStr">
        <is>
          <t>May 31, 2019</t>
        </is>
      </c>
      <c r="N1" s="2" t="inlineStr">
        <is>
          <t>Dec. 31, 2020</t>
        </is>
      </c>
      <c r="O1" s="2" t="inlineStr">
        <is>
          <t>Dec. 31, 2019</t>
        </is>
      </c>
    </row>
    <row r="2">
      <c r="A2" s="4" t="inlineStr">
        <is>
          <t>Non-employee directors</t>
        </is>
      </c>
    </row>
    <row r="3">
      <c r="A3" s="3" t="inlineStr">
        <is>
          <t>Stockholders' Equity</t>
        </is>
      </c>
    </row>
    <row r="4">
      <c r="A4" s="4" t="inlineStr">
        <is>
          <t>Requisite service period for options</t>
        </is>
      </c>
      <c r="H4" s="4" t="inlineStr">
        <is>
          <t>1 year 6 months</t>
        </is>
      </c>
      <c r="O4" s="4" t="inlineStr">
        <is>
          <t>1 year</t>
        </is>
      </c>
    </row>
    <row r="5">
      <c r="A5" s="4" t="inlineStr">
        <is>
          <t>Options</t>
        </is>
      </c>
    </row>
    <row r="6">
      <c r="A6" s="3" t="inlineStr">
        <is>
          <t>Stockholders' Equity</t>
        </is>
      </c>
    </row>
    <row r="7">
      <c r="A7" s="4" t="inlineStr">
        <is>
          <t>Contractual term of options</t>
        </is>
      </c>
      <c r="N7" s="4" t="inlineStr">
        <is>
          <t>10 years</t>
        </is>
      </c>
    </row>
    <row r="8">
      <c r="A8" s="4" t="inlineStr">
        <is>
          <t>Purchase of common stock</t>
        </is>
      </c>
      <c r="N8" s="6" t="n">
        <v>1</v>
      </c>
    </row>
    <row r="9">
      <c r="A9" s="4" t="inlineStr">
        <is>
          <t>Total unrecognized stock based compensation expense</t>
        </is>
      </c>
      <c r="N9" s="5" t="n">
        <v>9377</v>
      </c>
    </row>
    <row r="10">
      <c r="A10" s="4" t="inlineStr">
        <is>
          <t>Total unrecognized stock based compensation expense, recognition period</t>
        </is>
      </c>
      <c r="N10" s="4" t="inlineStr">
        <is>
          <t>2 years 2 months 12 days</t>
        </is>
      </c>
    </row>
    <row r="11">
      <c r="A11" s="4" t="inlineStr">
        <is>
          <t>Weighted-average grant-date fair value</t>
        </is>
      </c>
      <c r="N11" s="8" t="n">
        <v>5.65</v>
      </c>
      <c r="O11" s="5" t="n">
        <v>7</v>
      </c>
    </row>
    <row r="12">
      <c r="A12" s="4" t="inlineStr">
        <is>
          <t>Weighted average grant date fair value of options per share</t>
        </is>
      </c>
      <c r="N12" s="8" t="n">
        <v>5.65</v>
      </c>
      <c r="O12" s="5" t="n">
        <v>7</v>
      </c>
    </row>
    <row r="13">
      <c r="A13" s="4" t="inlineStr">
        <is>
          <t>Director and Employee Options</t>
        </is>
      </c>
    </row>
    <row r="14">
      <c r="A14" s="3" t="inlineStr">
        <is>
          <t>Stockholders' Equity</t>
        </is>
      </c>
    </row>
    <row r="15">
      <c r="A15" s="4" t="inlineStr">
        <is>
          <t>Contractual term of options</t>
        </is>
      </c>
      <c r="I15" s="4" t="inlineStr">
        <is>
          <t>6 years</t>
        </is>
      </c>
      <c r="J15" s="4" t="inlineStr">
        <is>
          <t>6 years</t>
        </is>
      </c>
      <c r="K15" s="4" t="inlineStr">
        <is>
          <t>6 years</t>
        </is>
      </c>
      <c r="L15" s="4" t="inlineStr">
        <is>
          <t>6 years</t>
        </is>
      </c>
      <c r="M15" s="4" t="inlineStr">
        <is>
          <t>6 years</t>
        </is>
      </c>
    </row>
    <row r="16">
      <c r="A16" s="4" t="inlineStr">
        <is>
          <t>Stock options granted (in shares)</t>
        </is>
      </c>
      <c r="N16" s="6" t="n">
        <v>1937833</v>
      </c>
    </row>
    <row r="17">
      <c r="A17" s="4" t="inlineStr">
        <is>
          <t>Director and Employee Options | Employees</t>
        </is>
      </c>
    </row>
    <row r="18">
      <c r="A18" s="3" t="inlineStr">
        <is>
          <t>Stockholders' Equity</t>
        </is>
      </c>
    </row>
    <row r="19">
      <c r="A19" s="4" t="inlineStr">
        <is>
          <t>Stock options granted (in shares)</t>
        </is>
      </c>
      <c r="C19" s="6" t="n">
        <v>12000</v>
      </c>
      <c r="E19" s="6" t="n">
        <v>164000</v>
      </c>
      <c r="F19" s="6" t="n">
        <v>416000</v>
      </c>
      <c r="G19" s="6" t="n">
        <v>508500</v>
      </c>
    </row>
    <row r="20">
      <c r="A20" s="4" t="inlineStr">
        <is>
          <t>Director and Employee Options | Non-employee directors</t>
        </is>
      </c>
    </row>
    <row r="21">
      <c r="A21" s="3" t="inlineStr">
        <is>
          <t>Stockholders' Equity</t>
        </is>
      </c>
    </row>
    <row r="22">
      <c r="A22" s="4" t="inlineStr">
        <is>
          <t>Stock options granted (in shares)</t>
        </is>
      </c>
      <c r="B22" s="6" t="n">
        <v>1127500</v>
      </c>
      <c r="D22" s="6" t="n">
        <v>20667</v>
      </c>
      <c r="F22" s="6" t="n">
        <v>197666</v>
      </c>
      <c r="G22" s="6" t="n">
        <v>93000</v>
      </c>
    </row>
    <row r="23">
      <c r="A23" s="4" t="inlineStr">
        <is>
          <t>LGJV Personnel Options</t>
        </is>
      </c>
    </row>
    <row r="24">
      <c r="A24" s="3" t="inlineStr">
        <is>
          <t>Stockholders' Equity</t>
        </is>
      </c>
    </row>
    <row r="25">
      <c r="A25" s="4" t="inlineStr">
        <is>
          <t>Contractual term of options</t>
        </is>
      </c>
      <c r="N25" s="4" t="inlineStr">
        <is>
          <t>6 years</t>
        </is>
      </c>
      <c r="O25" s="4" t="inlineStr">
        <is>
          <t>6 years</t>
        </is>
      </c>
    </row>
    <row r="26">
      <c r="A26" s="4" t="inlineStr">
        <is>
          <t>LGJV Personnel Options | Employees</t>
        </is>
      </c>
    </row>
    <row r="27">
      <c r="A27" s="3" t="inlineStr">
        <is>
          <t>Stockholders' Equity</t>
        </is>
      </c>
    </row>
    <row r="28">
      <c r="A28" s="4" t="inlineStr">
        <is>
          <t>Requisite service period for options</t>
        </is>
      </c>
      <c r="N28" s="4" t="inlineStr">
        <is>
          <t>3 years</t>
        </is>
      </c>
      <c r="O28"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0</t>
        </is>
      </c>
      <c r="D2" s="2" t="inlineStr">
        <is>
          <t>Dec. 31, 2019</t>
        </is>
      </c>
    </row>
    <row r="3">
      <c r="A3" s="3" t="inlineStr">
        <is>
          <t>Expenses</t>
        </is>
      </c>
    </row>
    <row r="4">
      <c r="A4" s="4" t="inlineStr">
        <is>
          <t>Exploration</t>
        </is>
      </c>
      <c r="C4" s="5" t="n">
        <v>785</v>
      </c>
      <c r="D4" s="5" t="n">
        <v>923</v>
      </c>
    </row>
    <row r="5">
      <c r="A5" s="4" t="inlineStr">
        <is>
          <t>General and administrative</t>
        </is>
      </c>
      <c r="C5" s="6" t="n">
        <v>7765</v>
      </c>
      <c r="D5" s="6" t="n">
        <v>2903</v>
      </c>
    </row>
    <row r="6">
      <c r="A6" s="4" t="inlineStr">
        <is>
          <t>Amortization</t>
        </is>
      </c>
      <c r="C6" s="6" t="n">
        <v>30</v>
      </c>
      <c r="D6" s="6" t="n">
        <v>34</v>
      </c>
    </row>
    <row r="7">
      <c r="A7" s="4" t="inlineStr">
        <is>
          <t>Total expenses</t>
        </is>
      </c>
      <c r="C7" s="6" t="n">
        <v>8580</v>
      </c>
      <c r="D7" s="6" t="n">
        <v>3860</v>
      </c>
    </row>
    <row r="8">
      <c r="A8" s="3" t="inlineStr">
        <is>
          <t>Other expense (income)</t>
        </is>
      </c>
    </row>
    <row r="9">
      <c r="A9" s="4" t="inlineStr">
        <is>
          <t>Dilution loss in affiliates</t>
        </is>
      </c>
      <c r="D9" s="6" t="n">
        <v>11231</v>
      </c>
    </row>
    <row r="10">
      <c r="A10" s="4" t="inlineStr">
        <is>
          <t>Equity loss in affiliates</t>
        </is>
      </c>
      <c r="C10" s="6" t="n">
        <v>17585</v>
      </c>
      <c r="D10" s="6" t="n">
        <v>12865</v>
      </c>
    </row>
    <row r="11">
      <c r="A11" s="4" t="inlineStr">
        <is>
          <t>Arrangement fees</t>
        </is>
      </c>
      <c r="C11" s="6" t="n">
        <v>4843</v>
      </c>
      <c r="D11" s="6" t="n">
        <v>2988</v>
      </c>
    </row>
    <row r="12">
      <c r="A12" s="4" t="inlineStr">
        <is>
          <t>Interest expense</t>
        </is>
      </c>
      <c r="C12" s="6" t="n">
        <v>4047</v>
      </c>
    </row>
    <row r="13">
      <c r="A13" s="4" t="inlineStr">
        <is>
          <t>Other income</t>
        </is>
      </c>
      <c r="C13" s="6" t="n">
        <v>-28</v>
      </c>
      <c r="D13" s="6" t="n">
        <v>-36</v>
      </c>
    </row>
    <row r="14">
      <c r="A14" s="4" t="inlineStr">
        <is>
          <t>Net other expense</t>
        </is>
      </c>
      <c r="C14" s="6" t="n">
        <v>26447</v>
      </c>
      <c r="D14" s="6" t="n">
        <v>27048</v>
      </c>
    </row>
    <row r="15">
      <c r="A15" s="4" t="inlineStr">
        <is>
          <t>Net loss from continuing operations</t>
        </is>
      </c>
      <c r="C15" s="6" t="n">
        <v>35027</v>
      </c>
      <c r="D15" s="6" t="n">
        <v>30908</v>
      </c>
    </row>
    <row r="16">
      <c r="A16" s="4" t="inlineStr">
        <is>
          <t>Loss from discontinued operations</t>
        </is>
      </c>
      <c r="C16" s="6" t="n">
        <v>5414</v>
      </c>
      <c r="D16" s="6" t="n">
        <v>6910</v>
      </c>
    </row>
    <row r="17">
      <c r="A17" s="4" t="inlineStr">
        <is>
          <t>Net loss</t>
        </is>
      </c>
      <c r="C17" s="6" t="n">
        <v>40441</v>
      </c>
      <c r="D17" s="6" t="n">
        <v>37818</v>
      </c>
    </row>
    <row r="18">
      <c r="A18" s="3" t="inlineStr">
        <is>
          <t>Other comprehensive (gain) loss</t>
        </is>
      </c>
    </row>
    <row r="19">
      <c r="A19" s="4" t="inlineStr">
        <is>
          <t>Unrealized gain on securities, net of tax, from discontinued operations</t>
        </is>
      </c>
      <c r="D19" s="6" t="n">
        <v>-32</v>
      </c>
    </row>
    <row r="20">
      <c r="A20" s="4" t="inlineStr">
        <is>
          <t>Comprehensive loss from continuing operations</t>
        </is>
      </c>
      <c r="C20" s="6" t="n">
        <v>35027</v>
      </c>
      <c r="D20" s="6" t="n">
        <v>30908</v>
      </c>
    </row>
    <row r="21">
      <c r="A21" s="4" t="inlineStr">
        <is>
          <t>Comprehensive loss from discontinued operations</t>
        </is>
      </c>
      <c r="C21" s="6" t="n">
        <v>5414</v>
      </c>
      <c r="D21" s="6" t="n">
        <v>6878</v>
      </c>
    </row>
    <row r="22">
      <c r="A22" s="4" t="inlineStr">
        <is>
          <t>Comprehensive loss</t>
        </is>
      </c>
      <c r="C22" s="5" t="n">
        <v>40441</v>
      </c>
      <c r="D22" s="5" t="n">
        <v>37786</v>
      </c>
    </row>
    <row r="23">
      <c r="A23" s="3" t="inlineStr">
        <is>
          <t>Net loss per share:</t>
        </is>
      </c>
    </row>
    <row r="24">
      <c r="A24" s="4" t="inlineStr">
        <is>
          <t>From continuing operations, basic and diluted (1)</t>
        </is>
      </c>
      <c r="B24" s="4" t="inlineStr">
        <is>
          <t>[1]</t>
        </is>
      </c>
      <c r="C24" s="8" t="n">
        <v>0.8</v>
      </c>
      <c r="D24" s="8" t="n">
        <v>0.79</v>
      </c>
    </row>
    <row r="25">
      <c r="A25" s="4" t="inlineStr">
        <is>
          <t>From discontinued operations, basic and diluted (1)</t>
        </is>
      </c>
      <c r="C25" s="9" t="n">
        <v>0.13</v>
      </c>
      <c r="D25" s="9" t="n">
        <v>0.18</v>
      </c>
    </row>
    <row r="26">
      <c r="A26" s="4" t="inlineStr">
        <is>
          <t>Basic and diluted (1)</t>
        </is>
      </c>
      <c r="B26" s="4" t="inlineStr">
        <is>
          <t>[1]</t>
        </is>
      </c>
      <c r="C26" s="8" t="n">
        <v>0.93</v>
      </c>
      <c r="D26" s="8" t="n">
        <v>0.97</v>
      </c>
    </row>
    <row r="27">
      <c r="A27" s="3" t="inlineStr">
        <is>
          <t>Weighted average shares outstanding:</t>
        </is>
      </c>
    </row>
    <row r="28">
      <c r="A28" s="4" t="inlineStr">
        <is>
          <t>Basic and diluted (1)</t>
        </is>
      </c>
      <c r="B28" s="4" t="inlineStr">
        <is>
          <t>[1]</t>
        </is>
      </c>
      <c r="C28" s="6" t="n">
        <v>43655601</v>
      </c>
      <c r="D28" s="6" t="n">
        <v>38967038</v>
      </c>
    </row>
    <row r="29"/>
    <row r="30">
      <c r="A30" s="4" t="inlineStr">
        <is>
          <t>[1]</t>
        </is>
      </c>
      <c r="B30" s="4" t="inlineStr">
        <is>
          <t>Prior period results have been adjusted to reflect the two-for-one reverse split in October 2020. See Note 1, Description of Business for details.</t>
        </is>
      </c>
    </row>
  </sheetData>
  <mergeCells count="4">
    <mergeCell ref="A1:B2"/>
    <mergeCell ref="C1:D1"/>
    <mergeCell ref="A29:C29"/>
    <mergeCell ref="B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Stockholders' Equity - Summary of vesting start dates and number of options granted to employees and directors (Details) - Director and Employee Options - shares</t>
        </is>
      </c>
      <c r="B1" s="2" t="inlineStr">
        <is>
          <t>Oct. 27, 2020</t>
        </is>
      </c>
      <c r="C1" s="2" t="inlineStr">
        <is>
          <t>Jul. 31, 2020</t>
        </is>
      </c>
      <c r="D1" s="2" t="inlineStr">
        <is>
          <t>Mar. 01, 2020</t>
        </is>
      </c>
      <c r="E1" s="2" t="inlineStr">
        <is>
          <t>Jan. 30, 2020</t>
        </is>
      </c>
      <c r="F1" s="2" t="inlineStr">
        <is>
          <t>Jan. 20, 2020</t>
        </is>
      </c>
      <c r="G1" s="2" t="inlineStr">
        <is>
          <t>May 03, 2019</t>
        </is>
      </c>
      <c r="H1" s="2" t="inlineStr">
        <is>
          <t>Dec. 31, 2020</t>
        </is>
      </c>
    </row>
    <row r="2">
      <c r="A2" s="3" t="inlineStr">
        <is>
          <t>Stockholders' Equity</t>
        </is>
      </c>
    </row>
    <row r="3">
      <c r="A3" s="4" t="inlineStr">
        <is>
          <t>Options granted</t>
        </is>
      </c>
      <c r="H3" s="6" t="n">
        <v>1937833</v>
      </c>
    </row>
    <row r="4">
      <c r="A4" s="4" t="inlineStr">
        <is>
          <t>Employees</t>
        </is>
      </c>
    </row>
    <row r="5">
      <c r="A5" s="3" t="inlineStr">
        <is>
          <t>Stockholders' Equity</t>
        </is>
      </c>
    </row>
    <row r="6">
      <c r="A6" s="4" t="inlineStr">
        <is>
          <t>Options granted</t>
        </is>
      </c>
      <c r="C6" s="6" t="n">
        <v>12000</v>
      </c>
      <c r="E6" s="6" t="n">
        <v>164000</v>
      </c>
      <c r="F6" s="6" t="n">
        <v>416000</v>
      </c>
      <c r="G6" s="6" t="n">
        <v>508500</v>
      </c>
    </row>
    <row r="7">
      <c r="A7" s="4" t="inlineStr">
        <is>
          <t>Non-employee directors</t>
        </is>
      </c>
    </row>
    <row r="8">
      <c r="A8" s="3" t="inlineStr">
        <is>
          <t>Stockholders' Equity</t>
        </is>
      </c>
    </row>
    <row r="9">
      <c r="A9" s="4" t="inlineStr">
        <is>
          <t>Options granted</t>
        </is>
      </c>
      <c r="B9" s="6" t="n">
        <v>1127500</v>
      </c>
      <c r="D9" s="6" t="n">
        <v>20667</v>
      </c>
      <c r="F9" s="6" t="n">
        <v>197666</v>
      </c>
      <c r="G9" s="6" t="n">
        <v>9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6" customWidth="1" min="7" max="7"/>
    <col width="14" customWidth="1" min="8" max="8"/>
  </cols>
  <sheetData>
    <row r="1">
      <c r="A1" s="1" t="inlineStr">
        <is>
          <t>Stockholders' Equity - Assumptions used to compute the fair value of the options granted using the Black-Scholes option valuation model (Details)</t>
        </is>
      </c>
      <c r="B1" s="2" t="inlineStr">
        <is>
          <t>1 Months Ended</t>
        </is>
      </c>
      <c r="G1" s="2" t="inlineStr">
        <is>
          <t>12 Months Ended</t>
        </is>
      </c>
    </row>
    <row r="2">
      <c r="B2" s="2" t="inlineStr">
        <is>
          <t>Oct. 31, 2020</t>
        </is>
      </c>
      <c r="C2" s="2" t="inlineStr">
        <is>
          <t>Jul. 31, 2020</t>
        </is>
      </c>
      <c r="D2" s="2" t="inlineStr">
        <is>
          <t>Mar. 31, 2020</t>
        </is>
      </c>
      <c r="E2" s="2" t="inlineStr">
        <is>
          <t>Jan. 31, 2020</t>
        </is>
      </c>
      <c r="F2" s="2" t="inlineStr">
        <is>
          <t>May 31, 2019</t>
        </is>
      </c>
      <c r="G2" s="2" t="inlineStr">
        <is>
          <t>Dec. 31, 2020</t>
        </is>
      </c>
      <c r="H2" s="2" t="inlineStr">
        <is>
          <t>Dec. 31, 2019</t>
        </is>
      </c>
    </row>
    <row r="3">
      <c r="A3" s="4" t="inlineStr">
        <is>
          <t>Director and Employee Options</t>
        </is>
      </c>
    </row>
    <row r="4">
      <c r="A4" s="3" t="inlineStr">
        <is>
          <t>Stockholders' Equity</t>
        </is>
      </c>
    </row>
    <row r="5">
      <c r="A5" s="4" t="inlineStr">
        <is>
          <t>Risk-free interest rate</t>
        </is>
      </c>
      <c r="B5" s="4" t="inlineStr">
        <is>
          <t>0.51%</t>
        </is>
      </c>
      <c r="C5" s="4" t="inlineStr">
        <is>
          <t>1.63%</t>
        </is>
      </c>
      <c r="D5" s="4" t="inlineStr">
        <is>
          <t>1.63%</t>
        </is>
      </c>
      <c r="E5" s="4" t="inlineStr">
        <is>
          <t>1.63%</t>
        </is>
      </c>
      <c r="F5" s="4" t="inlineStr">
        <is>
          <t>2.38%</t>
        </is>
      </c>
    </row>
    <row r="6">
      <c r="A6" s="4" t="inlineStr">
        <is>
          <t>Dividend yield</t>
        </is>
      </c>
      <c r="B6" s="4" t="inlineStr">
        <is>
          <t>0.00%</t>
        </is>
      </c>
      <c r="C6" s="4" t="inlineStr">
        <is>
          <t>0.00%</t>
        </is>
      </c>
      <c r="D6" s="4" t="inlineStr">
        <is>
          <t>0.00%</t>
        </is>
      </c>
      <c r="E6" s="4" t="inlineStr">
        <is>
          <t>0.00%</t>
        </is>
      </c>
    </row>
    <row r="7">
      <c r="A7" s="4" t="inlineStr">
        <is>
          <t>Estimated volatility</t>
        </is>
      </c>
      <c r="B7" s="4" t="inlineStr">
        <is>
          <t>62.50%</t>
        </is>
      </c>
      <c r="C7" s="4" t="inlineStr">
        <is>
          <t>62.20%</t>
        </is>
      </c>
      <c r="D7" s="4" t="inlineStr">
        <is>
          <t>62.20%</t>
        </is>
      </c>
      <c r="E7" s="4" t="inlineStr">
        <is>
          <t>62.20%</t>
        </is>
      </c>
      <c r="F7" s="4" t="inlineStr">
        <is>
          <t>66.80%</t>
        </is>
      </c>
    </row>
    <row r="8">
      <c r="A8" s="4" t="inlineStr">
        <is>
          <t>Expected option life</t>
        </is>
      </c>
      <c r="B8" s="4" t="inlineStr">
        <is>
          <t>6 years</t>
        </is>
      </c>
      <c r="C8" s="4" t="inlineStr">
        <is>
          <t>6 years</t>
        </is>
      </c>
      <c r="D8" s="4" t="inlineStr">
        <is>
          <t>6 years</t>
        </is>
      </c>
      <c r="E8" s="4" t="inlineStr">
        <is>
          <t>6 years</t>
        </is>
      </c>
      <c r="F8" s="4" t="inlineStr">
        <is>
          <t>6 years</t>
        </is>
      </c>
    </row>
    <row r="9">
      <c r="A9" s="4" t="inlineStr">
        <is>
          <t>LGJV Personnel Options</t>
        </is>
      </c>
    </row>
    <row r="10">
      <c r="A10" s="3" t="inlineStr">
        <is>
          <t>Stockholders' Equity</t>
        </is>
      </c>
    </row>
    <row r="11">
      <c r="A11" s="4" t="inlineStr">
        <is>
          <t>Risk-free interest rate</t>
        </is>
      </c>
      <c r="G11" s="4" t="inlineStr">
        <is>
          <t>0.51%</t>
        </is>
      </c>
      <c r="H11" s="4" t="inlineStr">
        <is>
          <t>1.76%</t>
        </is>
      </c>
    </row>
    <row r="12">
      <c r="A12" s="4" t="inlineStr">
        <is>
          <t>Estimated volatility</t>
        </is>
      </c>
      <c r="G12" s="4" t="inlineStr">
        <is>
          <t>62.09%</t>
        </is>
      </c>
      <c r="H12" s="4" t="inlineStr">
        <is>
          <t>63.60%</t>
        </is>
      </c>
    </row>
    <row r="13">
      <c r="A13" s="4" t="inlineStr">
        <is>
          <t>Expected option life</t>
        </is>
      </c>
      <c r="G13" s="4" t="inlineStr">
        <is>
          <t>6 years</t>
        </is>
      </c>
      <c r="H13" s="4" t="inlineStr">
        <is>
          <t>6 years</t>
        </is>
      </c>
    </row>
  </sheetData>
  <mergeCells count="3">
    <mergeCell ref="A1:A2"/>
    <mergeCell ref="B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tock option activity (Details) - USD ($) $ / shares in Units, $ in Thousands</t>
        </is>
      </c>
      <c r="B1" s="2" t="inlineStr">
        <is>
          <t>12 Months Ended</t>
        </is>
      </c>
    </row>
    <row r="2">
      <c r="B2" s="2" t="inlineStr">
        <is>
          <t>Dec. 31, 2020</t>
        </is>
      </c>
      <c r="C2" s="2" t="inlineStr">
        <is>
          <t>Dec. 31, 2019</t>
        </is>
      </c>
    </row>
    <row r="3">
      <c r="A3" s="4" t="inlineStr">
        <is>
          <t>Director and Employee Options</t>
        </is>
      </c>
    </row>
    <row r="4">
      <c r="A4" s="3" t="inlineStr">
        <is>
          <t>Shares</t>
        </is>
      </c>
    </row>
    <row r="5">
      <c r="A5" s="4" t="inlineStr">
        <is>
          <t>Outstanding at December 31, 2019</t>
        </is>
      </c>
      <c r="B5" s="6" t="n">
        <v>3551186</v>
      </c>
    </row>
    <row r="6">
      <c r="A6" s="4" t="inlineStr">
        <is>
          <t>Options granted</t>
        </is>
      </c>
      <c r="B6" s="6" t="n">
        <v>1937833</v>
      </c>
    </row>
    <row r="7">
      <c r="A7" s="4" t="inlineStr">
        <is>
          <t>Exercised</t>
        </is>
      </c>
      <c r="B7" s="6" t="n">
        <v>0</v>
      </c>
    </row>
    <row r="8">
      <c r="A8" s="4" t="inlineStr">
        <is>
          <t>Forfeited</t>
        </is>
      </c>
      <c r="B8" s="6" t="n">
        <v>-77089</v>
      </c>
    </row>
    <row r="9">
      <c r="A9" s="4" t="inlineStr">
        <is>
          <t>Outstanding at December 31, 2020</t>
        </is>
      </c>
      <c r="B9" s="6" t="n">
        <v>5411930</v>
      </c>
      <c r="C9" s="6" t="n">
        <v>3551186</v>
      </c>
    </row>
    <row r="10">
      <c r="A10" s="4" t="inlineStr">
        <is>
          <t>Vested at December 31, 2020</t>
        </is>
      </c>
      <c r="B10" s="6" t="n">
        <v>3251211</v>
      </c>
    </row>
    <row r="11">
      <c r="A11" s="3" t="inlineStr">
        <is>
          <t>Weighted-Average Exercise Price</t>
        </is>
      </c>
    </row>
    <row r="12">
      <c r="A12" s="4" t="inlineStr">
        <is>
          <t>Outstanding at December 31, 2019</t>
        </is>
      </c>
      <c r="B12" s="8" t="n">
        <v>14.39</v>
      </c>
    </row>
    <row r="13">
      <c r="A13" s="4" t="inlineStr">
        <is>
          <t>Granted</t>
        </is>
      </c>
      <c r="B13" s="9" t="n">
        <v>9.09</v>
      </c>
    </row>
    <row r="14">
      <c r="A14" s="4" t="inlineStr">
        <is>
          <t>Exercised</t>
        </is>
      </c>
      <c r="B14" s="6" t="n">
        <v>0</v>
      </c>
    </row>
    <row r="15">
      <c r="A15" s="4" t="inlineStr">
        <is>
          <t>Forfeited</t>
        </is>
      </c>
      <c r="B15" s="9" t="n">
        <v>12.46</v>
      </c>
    </row>
    <row r="16">
      <c r="A16" s="4" t="inlineStr">
        <is>
          <t>Outstanding at December 31, 2020</t>
        </is>
      </c>
      <c r="B16" s="9" t="n">
        <v>12.52</v>
      </c>
      <c r="C16" s="8" t="n">
        <v>14.39</v>
      </c>
    </row>
    <row r="17">
      <c r="A17" s="4" t="inlineStr">
        <is>
          <t>Vested at December 31, 2020</t>
        </is>
      </c>
      <c r="B17" s="8" t="n">
        <v>14.71</v>
      </c>
    </row>
    <row r="18">
      <c r="A18" s="3" t="inlineStr">
        <is>
          <t>Aggregate Intrinsic Value</t>
        </is>
      </c>
    </row>
    <row r="19">
      <c r="A19" s="4" t="inlineStr">
        <is>
          <t>Outstanding balance</t>
        </is>
      </c>
      <c r="B19" s="5" t="n">
        <v>17516</v>
      </c>
      <c r="C19" s="5" t="n">
        <v>0</v>
      </c>
    </row>
    <row r="20">
      <c r="A20" s="4" t="inlineStr">
        <is>
          <t>Vested at December 31, 2020</t>
        </is>
      </c>
      <c r="B20" s="5" t="n">
        <v>9292</v>
      </c>
    </row>
    <row r="21">
      <c r="A21" s="3" t="inlineStr">
        <is>
          <t>WeightedAverage Remaining Life (Years)</t>
        </is>
      </c>
    </row>
    <row r="22">
      <c r="A22" s="4" t="inlineStr">
        <is>
          <t>Outstanding balance</t>
        </is>
      </c>
      <c r="B22" s="4" t="inlineStr">
        <is>
          <t>6 years 7 months 13 days</t>
        </is>
      </c>
      <c r="C22" s="4" t="inlineStr">
        <is>
          <t>5 years 11 months 16 days</t>
        </is>
      </c>
    </row>
    <row r="23">
      <c r="A23" s="4" t="inlineStr">
        <is>
          <t>Vested at December 31, 2020</t>
        </is>
      </c>
      <c r="B23" s="4" t="inlineStr">
        <is>
          <t>4 years 10 months 13 days</t>
        </is>
      </c>
    </row>
    <row r="24">
      <c r="A24" s="4" t="inlineStr">
        <is>
          <t>LGJV Personnel Options</t>
        </is>
      </c>
    </row>
    <row r="25">
      <c r="A25" s="3" t="inlineStr">
        <is>
          <t>Shares</t>
        </is>
      </c>
    </row>
    <row r="26">
      <c r="A26" s="4" t="inlineStr">
        <is>
          <t>Outstanding at December 31, 2019</t>
        </is>
      </c>
      <c r="B26" s="6" t="n">
        <v>54595</v>
      </c>
    </row>
    <row r="27">
      <c r="A27" s="4" t="inlineStr">
        <is>
          <t>Forfeited</t>
        </is>
      </c>
      <c r="B27" s="6" t="n">
        <v>-10919</v>
      </c>
    </row>
    <row r="28">
      <c r="A28" s="4" t="inlineStr">
        <is>
          <t>Outstanding at December 31, 2020</t>
        </is>
      </c>
      <c r="B28" s="6" t="n">
        <v>43676</v>
      </c>
      <c r="C28" s="6" t="n">
        <v>54595</v>
      </c>
    </row>
    <row r="29">
      <c r="A29" s="4" t="inlineStr">
        <is>
          <t>Vested at December 31, 2020</t>
        </is>
      </c>
      <c r="B29" s="6" t="n">
        <v>43676</v>
      </c>
    </row>
    <row r="30">
      <c r="A30" s="3" t="inlineStr">
        <is>
          <t>Weighted-Average Exercise Price</t>
        </is>
      </c>
    </row>
    <row r="31">
      <c r="A31" s="4" t="inlineStr">
        <is>
          <t>Outstanding at December 31, 2019</t>
        </is>
      </c>
      <c r="B31" s="8" t="n">
        <v>7.37</v>
      </c>
    </row>
    <row r="32">
      <c r="A32" s="4" t="inlineStr">
        <is>
          <t>Forfeited</t>
        </is>
      </c>
      <c r="B32" s="9" t="n">
        <v>7.92</v>
      </c>
    </row>
    <row r="33">
      <c r="A33" s="4" t="inlineStr">
        <is>
          <t>Outstanding at December 31, 2020</t>
        </is>
      </c>
      <c r="B33" s="9" t="n">
        <v>7.23</v>
      </c>
      <c r="C33" s="8" t="n">
        <v>7.37</v>
      </c>
    </row>
    <row r="34">
      <c r="A34" s="4" t="inlineStr">
        <is>
          <t>Vested at December 31, 2020</t>
        </is>
      </c>
      <c r="B34" s="8" t="n">
        <v>7.23</v>
      </c>
    </row>
    <row r="35">
      <c r="A35" s="3" t="inlineStr">
        <is>
          <t>Aggregate Intrinsic Value</t>
        </is>
      </c>
    </row>
    <row r="36">
      <c r="A36" s="4" t="inlineStr">
        <is>
          <t>Outstanding balance</t>
        </is>
      </c>
      <c r="B36" s="5" t="n">
        <v>253</v>
      </c>
    </row>
    <row r="37">
      <c r="A37" s="4" t="inlineStr">
        <is>
          <t>Vested at December 31, 2020</t>
        </is>
      </c>
      <c r="B37" s="5" t="n">
        <v>253</v>
      </c>
    </row>
    <row r="38">
      <c r="A38" s="3" t="inlineStr">
        <is>
          <t>WeightedAverage Remaining Life (Years)</t>
        </is>
      </c>
    </row>
    <row r="39">
      <c r="A39" s="4" t="inlineStr">
        <is>
          <t>Outstanding balance</t>
        </is>
      </c>
      <c r="B39" s="4" t="inlineStr">
        <is>
          <t>4 years 10 months 28 days</t>
        </is>
      </c>
      <c r="C39" s="4" t="inlineStr">
        <is>
          <t>6 years 1 month 10 days</t>
        </is>
      </c>
    </row>
    <row r="40">
      <c r="A40" s="4" t="inlineStr">
        <is>
          <t>Vested at December 31, 2020</t>
        </is>
      </c>
      <c r="B40" s="4" t="inlineStr">
        <is>
          <t>4 years 10 months 28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Director Share Unit Transactions (Details) - Director Share Unit - shares</t>
        </is>
      </c>
      <c r="B1" s="2" t="inlineStr">
        <is>
          <t>Jan. 20, 2020</t>
        </is>
      </c>
      <c r="C1" s="2" t="inlineStr">
        <is>
          <t>Dec. 31, 2020</t>
        </is>
      </c>
      <c r="D1" s="2" t="inlineStr">
        <is>
          <t>Dec. 31, 2019</t>
        </is>
      </c>
    </row>
    <row r="2">
      <c r="A2" s="3" t="inlineStr">
        <is>
          <t>Stockholders' Equity</t>
        </is>
      </c>
    </row>
    <row r="3">
      <c r="A3" s="4" t="inlineStr">
        <is>
          <t>Number of shares underlying that each unit entitles</t>
        </is>
      </c>
      <c r="C3" s="6" t="n">
        <v>1</v>
      </c>
    </row>
    <row r="4">
      <c r="A4" s="4" t="inlineStr">
        <is>
          <t>Awards granted (in shares)</t>
        </is>
      </c>
      <c r="B4" s="6" t="n">
        <v>5103</v>
      </c>
    </row>
    <row r="5">
      <c r="A5" s="4" t="inlineStr">
        <is>
          <t>Awards outstanding (in shares)</t>
        </is>
      </c>
      <c r="C5" s="6" t="n">
        <v>182714</v>
      </c>
      <c r="D5" s="6" t="n">
        <v>1776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0" customWidth="1" min="6" max="6"/>
    <col width="22" customWidth="1" min="7" max="7"/>
    <col width="28" customWidth="1" min="8" max="8"/>
    <col width="21" customWidth="1" min="9" max="9"/>
    <col width="14" customWidth="1" min="10" max="10"/>
  </cols>
  <sheetData>
    <row r="1">
      <c r="A1" s="1" t="inlineStr">
        <is>
          <t>Commitments, Contingencies and Guarantees (Details) $ in Thousands</t>
        </is>
      </c>
      <c r="B1" s="2" t="inlineStr">
        <is>
          <t>Mar. 31, 2021USD ($)</t>
        </is>
      </c>
      <c r="C1" s="2" t="inlineStr">
        <is>
          <t>Mar. 11, 2021USD ($)</t>
        </is>
      </c>
      <c r="D1" s="2" t="inlineStr">
        <is>
          <t>May 30, 2019USD ($)</t>
        </is>
      </c>
      <c r="E1" s="2" t="inlineStr">
        <is>
          <t>Jan. 23, 2018USD ($)</t>
        </is>
      </c>
      <c r="F1" s="2" t="inlineStr">
        <is>
          <t>May 31, 2019USD ($)</t>
        </is>
      </c>
      <c r="G1" s="2" t="inlineStr">
        <is>
          <t>Jul. 31, 2017USD ($)D</t>
        </is>
      </c>
      <c r="H1" s="2" t="inlineStr">
        <is>
          <t>Dec. 31, 2020USD ($)payment</t>
        </is>
      </c>
      <c r="I1" s="2" t="inlineStr">
        <is>
          <t>Dec. 31, 2019USD ($)</t>
        </is>
      </c>
      <c r="J1" s="2" t="inlineStr">
        <is>
          <t>Apr. 01, 2016</t>
        </is>
      </c>
    </row>
    <row r="2">
      <c r="A2" s="3" t="inlineStr">
        <is>
          <t>Commitments, Contingencies and Guarantees</t>
        </is>
      </c>
    </row>
    <row r="3">
      <c r="A3" s="4" t="inlineStr">
        <is>
          <t>Dilution loss on affiliates</t>
        </is>
      </c>
      <c r="I3" s="5" t="n">
        <v>11231</v>
      </c>
    </row>
    <row r="4">
      <c r="A4" s="4" t="inlineStr">
        <is>
          <t>Working capital facility agreement | Subsequent Events</t>
        </is>
      </c>
    </row>
    <row r="5">
      <c r="A5" s="3" t="inlineStr">
        <is>
          <t>Commitments, Contingencies and Guarantees</t>
        </is>
      </c>
    </row>
    <row r="6">
      <c r="A6" s="4" t="inlineStr">
        <is>
          <t>Repayment of debt</t>
        </is>
      </c>
      <c r="B6" s="5" t="n">
        <v>42</v>
      </c>
    </row>
    <row r="7">
      <c r="A7" s="4" t="inlineStr">
        <is>
          <t>Los Gatos Joint Venture ("LGJV")</t>
        </is>
      </c>
    </row>
    <row r="8">
      <c r="A8" s="3" t="inlineStr">
        <is>
          <t>Commitments, Contingencies and Guarantees</t>
        </is>
      </c>
    </row>
    <row r="9">
      <c r="A9" s="4" t="inlineStr">
        <is>
          <t>Ownership percentage</t>
        </is>
      </c>
      <c r="C9" s="4" t="inlineStr">
        <is>
          <t>70.00%</t>
        </is>
      </c>
    </row>
    <row r="10">
      <c r="A10" s="4" t="inlineStr">
        <is>
          <t>Los Gatos Joint Venture ("LGJV")</t>
        </is>
      </c>
    </row>
    <row r="11">
      <c r="A11" s="3" t="inlineStr">
        <is>
          <t>Commitments, Contingencies and Guarantees</t>
        </is>
      </c>
    </row>
    <row r="12">
      <c r="A12" s="4" t="inlineStr">
        <is>
          <t>Funding contributed for a partial repayment of loan</t>
        </is>
      </c>
      <c r="F12" s="5" t="n">
        <v>18200</v>
      </c>
    </row>
    <row r="13">
      <c r="A13" s="4" t="inlineStr">
        <is>
          <t>Ownership interest (as a percent)</t>
        </is>
      </c>
      <c r="H13" s="4" t="inlineStr">
        <is>
          <t>70.00%</t>
        </is>
      </c>
    </row>
    <row r="14">
      <c r="A14" s="4" t="inlineStr">
        <is>
          <t>Dilution loss on affiliates</t>
        </is>
      </c>
      <c r="F14" s="6" t="n">
        <v>11231</v>
      </c>
    </row>
    <row r="15">
      <c r="A15" s="4" t="inlineStr">
        <is>
          <t>Los Gatos Joint Venture ("LGJV") | Dowa Metals and Mining Co., Ltd. ("Dowa") | Subsequent Events</t>
        </is>
      </c>
    </row>
    <row r="16">
      <c r="A16" s="3" t="inlineStr">
        <is>
          <t>Commitments, Contingencies and Guarantees</t>
        </is>
      </c>
    </row>
    <row r="17">
      <c r="A17" s="4" t="inlineStr">
        <is>
          <t>Ownership interest that was repurchased</t>
        </is>
      </c>
      <c r="C17" s="4" t="inlineStr">
        <is>
          <t>18.50%</t>
        </is>
      </c>
    </row>
    <row r="18">
      <c r="A18" s="4" t="inlineStr">
        <is>
          <t>Consideration paid for ownership interest repurchased</t>
        </is>
      </c>
      <c r="C18" s="5" t="n">
        <v>71550</v>
      </c>
    </row>
    <row r="19">
      <c r="A19" s="4" t="inlineStr">
        <is>
          <t>Los Gatos Joint Venture ("LGJV") | Dowa Metals and Mining Co., Ltd. ("Dowa") | Term loan</t>
        </is>
      </c>
    </row>
    <row r="20">
      <c r="A20" s="3" t="inlineStr">
        <is>
          <t>Commitments, Contingencies and Guarantees</t>
        </is>
      </c>
    </row>
    <row r="21">
      <c r="A21" s="4" t="inlineStr">
        <is>
          <t>Maximum borrowing capacity</t>
        </is>
      </c>
      <c r="G21" s="5" t="n">
        <v>210000</v>
      </c>
    </row>
    <row r="22">
      <c r="A22" s="4" t="inlineStr">
        <is>
          <t>Payments for closing fees</t>
        </is>
      </c>
      <c r="G22" s="5" t="n">
        <v>4200</v>
      </c>
    </row>
    <row r="23">
      <c r="A23" s="4" t="inlineStr">
        <is>
          <t>Number of consecutive semi annual equal payments commencing June 30, 2021 | payment</t>
        </is>
      </c>
      <c r="H23" s="6" t="n">
        <v>14</v>
      </c>
    </row>
    <row r="24">
      <c r="A24" s="4" t="inlineStr">
        <is>
          <t>Arrangement fee (as a percent)</t>
        </is>
      </c>
      <c r="G24" s="4" t="inlineStr">
        <is>
          <t>2.00%</t>
        </is>
      </c>
    </row>
    <row r="25">
      <c r="A25" s="4" t="inlineStr">
        <is>
          <t>Arrangement fee, percentage of outstanding principal balance considered (as a percent)</t>
        </is>
      </c>
      <c r="G25" s="4" t="inlineStr">
        <is>
          <t>70.00%</t>
        </is>
      </c>
    </row>
    <row r="26">
      <c r="A26" s="4" t="inlineStr">
        <is>
          <t>Arrangement fee payment, number of business days | D</t>
        </is>
      </c>
      <c r="G26" s="6" t="n">
        <v>2</v>
      </c>
    </row>
    <row r="27">
      <c r="A27" s="4" t="inlineStr">
        <is>
          <t>Percentage of excess cash flow used to determine amount of additional payments</t>
        </is>
      </c>
      <c r="G27" s="4" t="inlineStr">
        <is>
          <t>70.00%</t>
        </is>
      </c>
    </row>
    <row r="28">
      <c r="A28" s="4" t="inlineStr">
        <is>
          <t>Outstanding balance</t>
        </is>
      </c>
      <c r="H28" s="5" t="n">
        <v>222783</v>
      </c>
    </row>
    <row r="29">
      <c r="A29" s="4" t="inlineStr">
        <is>
          <t>Percentage of loan guaranteed by the company</t>
        </is>
      </c>
      <c r="D29" s="4" t="inlineStr">
        <is>
          <t>70.00%</t>
        </is>
      </c>
    </row>
    <row r="30">
      <c r="A30" s="4" t="inlineStr">
        <is>
          <t>Los Gatos Joint Venture ("LGJV") | Dowa Metals and Mining Co., Ltd. ("Dowa") | Term loan | LIBOR</t>
        </is>
      </c>
    </row>
    <row r="31">
      <c r="A31" s="3" t="inlineStr">
        <is>
          <t>Commitments, Contingencies and Guarantees</t>
        </is>
      </c>
    </row>
    <row r="32">
      <c r="A32" s="4" t="inlineStr">
        <is>
          <t>Basis spread on variable rate (as a percent)</t>
        </is>
      </c>
      <c r="G32" s="4" t="inlineStr">
        <is>
          <t>2.35%</t>
        </is>
      </c>
    </row>
    <row r="33">
      <c r="A33" s="4" t="inlineStr">
        <is>
          <t>Los Gatos Joint Venture ("LGJV") | Dowa Metals and Mining Co., Ltd. ("Dowa") | Dowa MPR Loan</t>
        </is>
      </c>
    </row>
    <row r="34">
      <c r="A34" s="3" t="inlineStr">
        <is>
          <t>Commitments, Contingencies and Guarantees</t>
        </is>
      </c>
    </row>
    <row r="35">
      <c r="A35" s="4" t="inlineStr">
        <is>
          <t>Maximum borrowing capacity</t>
        </is>
      </c>
      <c r="E35" s="5" t="n">
        <v>65700</v>
      </c>
    </row>
    <row r="36">
      <c r="A36" s="4" t="inlineStr">
        <is>
          <t>Payments for extinguishment of debt</t>
        </is>
      </c>
      <c r="F36" s="6" t="n">
        <v>18200</v>
      </c>
    </row>
    <row r="37">
      <c r="A37" s="4" t="inlineStr">
        <is>
          <t>Principal and interest converted</t>
        </is>
      </c>
      <c r="F37" s="5" t="n">
        <v>50737</v>
      </c>
    </row>
    <row r="38">
      <c r="A38" s="4" t="inlineStr">
        <is>
          <t>Penalty on debt (as a percent)</t>
        </is>
      </c>
      <c r="H38" s="4" t="inlineStr">
        <is>
          <t>70.00%</t>
        </is>
      </c>
    </row>
    <row r="39">
      <c r="A39" s="4" t="inlineStr">
        <is>
          <t>Los Gatos Joint Venture ("LGJV") | Dowa Metals and Mining Co., Ltd. ("Dowa") | Dowa MPR Loan | LIBOR</t>
        </is>
      </c>
    </row>
    <row r="40">
      <c r="A40" s="3" t="inlineStr">
        <is>
          <t>Commitments, Contingencies and Guarantees</t>
        </is>
      </c>
    </row>
    <row r="41">
      <c r="A41" s="4" t="inlineStr">
        <is>
          <t>Basis spread on variable rate (as a percent)</t>
        </is>
      </c>
      <c r="E41" s="4" t="inlineStr">
        <is>
          <t>1.50%</t>
        </is>
      </c>
    </row>
    <row r="42">
      <c r="A42" s="4" t="inlineStr">
        <is>
          <t>Los Gatos Joint Venture ("LGJV") | Dowa Metals and Mining Co., Ltd. ("Dowa") | Working capital facility agreement</t>
        </is>
      </c>
    </row>
    <row r="43">
      <c r="A43" s="3" t="inlineStr">
        <is>
          <t>Commitments, Contingencies and Guarantees</t>
        </is>
      </c>
    </row>
    <row r="44">
      <c r="A44" s="4" t="inlineStr">
        <is>
          <t>Maximum borrowing capacity</t>
        </is>
      </c>
      <c r="D44" s="5" t="n">
        <v>60000</v>
      </c>
    </row>
    <row r="45">
      <c r="A45" s="4" t="inlineStr">
        <is>
          <t>Arrangement fee (as a percent)</t>
        </is>
      </c>
      <c r="D45" s="4" t="inlineStr">
        <is>
          <t>15.00%</t>
        </is>
      </c>
    </row>
    <row r="46">
      <c r="A46" s="4" t="inlineStr">
        <is>
          <t>Outstanding balance</t>
        </is>
      </c>
      <c r="H46" s="5" t="n">
        <v>60000</v>
      </c>
    </row>
    <row r="47">
      <c r="A47" s="4" t="inlineStr">
        <is>
          <t>Arrangement fee, Percentage of the average daily principal amount outstanding considered (as a percent)</t>
        </is>
      </c>
      <c r="D47" s="4" t="inlineStr">
        <is>
          <t>70.00%</t>
        </is>
      </c>
    </row>
    <row r="48">
      <c r="A48" s="4" t="inlineStr">
        <is>
          <t>Percentage of loan guaranteed by the company</t>
        </is>
      </c>
      <c r="D48" s="4" t="inlineStr">
        <is>
          <t>70.00%</t>
        </is>
      </c>
    </row>
    <row r="49">
      <c r="A49" s="4" t="inlineStr">
        <is>
          <t>Los Gatos Joint Venture ("LGJV") | Dowa Metals and Mining Co., Ltd. ("Dowa") | Working capital facility agreement | LIBOR</t>
        </is>
      </c>
    </row>
    <row r="50">
      <c r="A50" s="3" t="inlineStr">
        <is>
          <t>Commitments, Contingencies and Guarantees</t>
        </is>
      </c>
    </row>
    <row r="51">
      <c r="A51" s="4" t="inlineStr">
        <is>
          <t>Basis spread on variable rate (as a percent)</t>
        </is>
      </c>
      <c r="D51" s="4" t="inlineStr">
        <is>
          <t>3.00%</t>
        </is>
      </c>
    </row>
    <row r="52">
      <c r="A52" s="4" t="inlineStr">
        <is>
          <t>Los Gatos Joint Venture ("LGJV") | Los Gatos Joint Venture ("LGJV")</t>
        </is>
      </c>
    </row>
    <row r="53">
      <c r="A53" s="3" t="inlineStr">
        <is>
          <t>Commitments, Contingencies and Guarantees</t>
        </is>
      </c>
    </row>
    <row r="54">
      <c r="A54" s="4" t="inlineStr">
        <is>
          <t>Ownership interest (as a percent)</t>
        </is>
      </c>
      <c r="H54" s="4" t="inlineStr">
        <is>
          <t>51.50%</t>
        </is>
      </c>
    </row>
    <row r="55">
      <c r="A55" s="4" t="inlineStr">
        <is>
          <t>Dowa Metals and Mining Co., Ltd. ("Dowa")</t>
        </is>
      </c>
    </row>
    <row r="56">
      <c r="A56" s="3" t="inlineStr">
        <is>
          <t>Commitments, Contingencies and Guarantees</t>
        </is>
      </c>
    </row>
    <row r="57">
      <c r="A57" s="4" t="inlineStr">
        <is>
          <t>Ownership interest (as a percent)</t>
        </is>
      </c>
      <c r="H57" s="4" t="inlineStr">
        <is>
          <t>30.00%</t>
        </is>
      </c>
    </row>
    <row r="58">
      <c r="A58" s="4" t="inlineStr">
        <is>
          <t>Dowa Metals and Mining Co., Ltd. ("Dowa") | Los Gatos Joint Venture ("LGJV")</t>
        </is>
      </c>
    </row>
    <row r="59">
      <c r="A59" s="3" t="inlineStr">
        <is>
          <t>Commitments, Contingencies and Guarantees</t>
        </is>
      </c>
    </row>
    <row r="60">
      <c r="A60" s="4" t="inlineStr">
        <is>
          <t>Ownership interest (as a percent)</t>
        </is>
      </c>
      <c r="F60" s="4" t="inlineStr">
        <is>
          <t>48.50%</t>
        </is>
      </c>
      <c r="H60" s="4" t="inlineStr">
        <is>
          <t>48.50%</t>
        </is>
      </c>
      <c r="J60" s="4" t="inlineStr">
        <is>
          <t>30.00%</t>
        </is>
      </c>
    </row>
    <row r="61">
      <c r="A61" s="4" t="inlineStr">
        <is>
          <t>Increase in ownership interest through the conversion of loan to equity</t>
        </is>
      </c>
      <c r="F61" s="4" t="inlineStr">
        <is>
          <t>18.50%</t>
        </is>
      </c>
    </row>
    <row r="62">
      <c r="A62" s="4" t="inlineStr">
        <is>
          <t>Dowa Metals and Mining Co., Ltd. ("Dowa") | Los Gatos Joint Venture ("LGJV") | Subsequent Events</t>
        </is>
      </c>
    </row>
    <row r="63">
      <c r="A63" s="3" t="inlineStr">
        <is>
          <t>Commitments, Contingencies and Guarantees</t>
        </is>
      </c>
    </row>
    <row r="64">
      <c r="A64" s="4" t="inlineStr">
        <is>
          <t>Ownership interest that was repurchased</t>
        </is>
      </c>
      <c r="C64" s="4" t="inlineStr">
        <is>
          <t>18.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s) - USD ($) $ in Thousands</t>
        </is>
      </c>
      <c r="B1" s="2" t="inlineStr">
        <is>
          <t>12 Months Ended</t>
        </is>
      </c>
    </row>
    <row r="2">
      <c r="B2" s="2" t="inlineStr">
        <is>
          <t>Dec. 31, 2020</t>
        </is>
      </c>
      <c r="C2" s="2" t="inlineStr">
        <is>
          <t>Dec. 31, 2019</t>
        </is>
      </c>
    </row>
    <row r="3">
      <c r="A3" s="3" t="inlineStr">
        <is>
          <t>Income Taxes</t>
        </is>
      </c>
    </row>
    <row r="4">
      <c r="A4" s="4" t="inlineStr">
        <is>
          <t>Total</t>
        </is>
      </c>
      <c r="B4" s="5" t="n">
        <v>-35027</v>
      </c>
      <c r="C4" s="5" t="n">
        <v>-30907</v>
      </c>
    </row>
    <row r="5">
      <c r="A5" s="4" t="inlineStr">
        <is>
          <t>U.S.</t>
        </is>
      </c>
    </row>
    <row r="6">
      <c r="A6" s="3" t="inlineStr">
        <is>
          <t>Income Taxes</t>
        </is>
      </c>
    </row>
    <row r="7">
      <c r="A7" s="4" t="inlineStr">
        <is>
          <t>Total</t>
        </is>
      </c>
      <c r="B7" s="6" t="n">
        <v>-32964</v>
      </c>
      <c r="C7" s="6" t="n">
        <v>-28761</v>
      </c>
    </row>
    <row r="8">
      <c r="A8" s="4" t="inlineStr">
        <is>
          <t>Mexico</t>
        </is>
      </c>
    </row>
    <row r="9">
      <c r="A9" s="3" t="inlineStr">
        <is>
          <t>Income Taxes</t>
        </is>
      </c>
    </row>
    <row r="10">
      <c r="A10" s="4" t="inlineStr">
        <is>
          <t>Total</t>
        </is>
      </c>
      <c r="B10" s="5" t="n">
        <v>-2063</v>
      </c>
      <c r="C10" s="5" t="n">
        <v>-21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Effective tax reconciliation (Details) - USD ($) $ in Thousands</t>
        </is>
      </c>
      <c r="B1" s="2" t="inlineStr">
        <is>
          <t>12 Months Ended</t>
        </is>
      </c>
    </row>
    <row r="2">
      <c r="B2" s="2" t="inlineStr">
        <is>
          <t>Dec. 31, 2020</t>
        </is>
      </c>
      <c r="C2" s="2" t="inlineStr">
        <is>
          <t>Dec. 31, 2019</t>
        </is>
      </c>
    </row>
    <row r="3">
      <c r="A3" s="3" t="inlineStr">
        <is>
          <t>Income Taxes</t>
        </is>
      </c>
    </row>
    <row r="4">
      <c r="A4" s="4" t="inlineStr">
        <is>
          <t>Tax benefit from continuing operations</t>
        </is>
      </c>
      <c r="B4" s="5" t="n">
        <v>7356</v>
      </c>
      <c r="C4" s="5" t="n">
        <v>6491</v>
      </c>
    </row>
    <row r="5">
      <c r="A5" s="4" t="inlineStr">
        <is>
          <t>State tax benefit from continuing operations</t>
        </is>
      </c>
      <c r="B5" s="6" t="n">
        <v>1577</v>
      </c>
      <c r="C5" s="6" t="n">
        <v>1052</v>
      </c>
    </row>
    <row r="6">
      <c r="A6" s="4" t="inlineStr">
        <is>
          <t>Nondeductible expenses</t>
        </is>
      </c>
      <c r="B6" s="6" t="n">
        <v>-773</v>
      </c>
      <c r="C6" s="6" t="n">
        <v>-2</v>
      </c>
    </row>
    <row r="7">
      <c r="A7" s="4" t="inlineStr">
        <is>
          <t>Change in valuation allowance</t>
        </is>
      </c>
      <c r="B7" s="6" t="n">
        <v>8707</v>
      </c>
      <c r="C7" s="6" t="n">
        <v>10111</v>
      </c>
    </row>
    <row r="8">
      <c r="A8" s="4" t="inlineStr">
        <is>
          <t>Effect of tax rate change</t>
        </is>
      </c>
      <c r="B8" s="6" t="n">
        <v>2991</v>
      </c>
      <c r="C8" s="6" t="n">
        <v>666</v>
      </c>
    </row>
    <row r="9">
      <c r="A9" s="4" t="inlineStr">
        <is>
          <t>Effect of foreign tax rate differential</t>
        </is>
      </c>
      <c r="B9" s="6" t="n">
        <v>49</v>
      </c>
      <c r="C9" s="6" t="n">
        <v>125</v>
      </c>
    </row>
    <row r="10">
      <c r="A10" s="4" t="inlineStr">
        <is>
          <t>Effect of reorganization on net operating loss</t>
        </is>
      </c>
      <c r="B10" s="6" t="n">
        <v>2186</v>
      </c>
      <c r="C10" s="6" t="n">
        <v>-2100</v>
      </c>
    </row>
    <row r="11">
      <c r="A11" s="4" t="inlineStr">
        <is>
          <t>Other</t>
        </is>
      </c>
      <c r="B11" s="6" t="n">
        <v>-307</v>
      </c>
      <c r="C11" s="6" t="n">
        <v>-321</v>
      </c>
    </row>
    <row r="12">
      <c r="A12" s="4" t="inlineStr">
        <is>
          <t>Total income tax benefit</t>
        </is>
      </c>
      <c r="B12" s="5" t="n">
        <v>0</v>
      </c>
      <c r="C12"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net deferred tax assets (liabilities) (Details) - USD ($) $ in Thousands</t>
        </is>
      </c>
      <c r="B1" s="2" t="inlineStr">
        <is>
          <t>Dec. 31, 2020</t>
        </is>
      </c>
      <c r="C1" s="2" t="inlineStr">
        <is>
          <t>Dec. 31, 2019</t>
        </is>
      </c>
    </row>
    <row r="2">
      <c r="A2" s="3" t="inlineStr">
        <is>
          <t>Deferred tax assets</t>
        </is>
      </c>
    </row>
    <row r="3">
      <c r="A3" s="4" t="inlineStr">
        <is>
          <t>Accrued compensation</t>
        </is>
      </c>
      <c r="B3" s="5" t="n">
        <v>457</v>
      </c>
      <c r="C3" s="5" t="n">
        <v>259</v>
      </c>
    </row>
    <row r="4">
      <c r="A4" s="4" t="inlineStr">
        <is>
          <t>Deferred share unit awards</t>
        </is>
      </c>
      <c r="B4" s="6" t="n">
        <v>218</v>
      </c>
      <c r="C4" s="6" t="n">
        <v>172</v>
      </c>
    </row>
    <row r="5">
      <c r="A5" s="4" t="inlineStr">
        <is>
          <t>Other accrued liabilities</t>
        </is>
      </c>
      <c r="B5" s="6" t="n">
        <v>26</v>
      </c>
      <c r="C5" s="6" t="n">
        <v>24</v>
      </c>
    </row>
    <row r="6">
      <c r="A6" s="4" t="inlineStr">
        <is>
          <t>Mineral properties</t>
        </is>
      </c>
      <c r="B6" s="6" t="n">
        <v>2487</v>
      </c>
      <c r="C6" s="6" t="n">
        <v>2332</v>
      </c>
    </row>
    <row r="7">
      <c r="A7" s="4" t="inlineStr">
        <is>
          <t>Exploration</t>
        </is>
      </c>
      <c r="C7" s="6" t="n">
        <v>48</v>
      </c>
    </row>
    <row r="8">
      <c r="A8" s="4" t="inlineStr">
        <is>
          <t>Operating loss carryforward</t>
        </is>
      </c>
      <c r="B8" s="6" t="n">
        <v>30729</v>
      </c>
      <c r="C8" s="6" t="n">
        <v>29068</v>
      </c>
    </row>
    <row r="9">
      <c r="A9" s="4" t="inlineStr">
        <is>
          <t>Foreign deferred tax assets</t>
        </is>
      </c>
      <c r="B9" s="6" t="n">
        <v>14091</v>
      </c>
      <c r="C9" s="6" t="n">
        <v>8736</v>
      </c>
    </row>
    <row r="10">
      <c r="A10" s="4" t="inlineStr">
        <is>
          <t>Stock options</t>
        </is>
      </c>
      <c r="B10" s="6" t="n">
        <v>8182</v>
      </c>
      <c r="C10" s="6" t="n">
        <v>6605</v>
      </c>
    </row>
    <row r="11">
      <c r="A11" s="4" t="inlineStr">
        <is>
          <t>Loan fees</t>
        </is>
      </c>
      <c r="B11" s="6" t="n">
        <v>1303</v>
      </c>
      <c r="C11" s="6" t="n">
        <v>592</v>
      </c>
    </row>
    <row r="12">
      <c r="A12" s="4" t="inlineStr">
        <is>
          <t>Other</t>
        </is>
      </c>
      <c r="B12" s="6" t="n">
        <v>27</v>
      </c>
      <c r="C12" s="6" t="n">
        <v>26</v>
      </c>
    </row>
    <row r="13">
      <c r="A13" s="4" t="inlineStr">
        <is>
          <t>Valuation allowances</t>
        </is>
      </c>
      <c r="B13" s="6" t="n">
        <v>-56320</v>
      </c>
      <c r="C13" s="6" t="n">
        <v>-47600</v>
      </c>
    </row>
    <row r="14">
      <c r="A14" s="4" t="inlineStr">
        <is>
          <t>Total deferred tax assets</t>
        </is>
      </c>
      <c r="B14" s="6" t="n">
        <v>1200</v>
      </c>
      <c r="C14" s="6" t="n">
        <v>262</v>
      </c>
    </row>
    <row r="15">
      <c r="A15" s="3" t="inlineStr">
        <is>
          <t>Deferred tax liabilities</t>
        </is>
      </c>
    </row>
    <row r="16">
      <c r="A16" s="4" t="inlineStr">
        <is>
          <t>Property, plant and equipment</t>
        </is>
      </c>
      <c r="B16" s="6" t="n">
        <v>-276</v>
      </c>
      <c r="C16" s="6" t="n">
        <v>-253</v>
      </c>
    </row>
    <row r="17">
      <c r="A17" s="4" t="inlineStr">
        <is>
          <t>Exploration and development</t>
        </is>
      </c>
      <c r="B17" s="6" t="n">
        <v>-16</v>
      </c>
    </row>
    <row r="18">
      <c r="A18" s="4" t="inlineStr">
        <is>
          <t>Prepaid expenses</t>
        </is>
      </c>
      <c r="B18" s="6" t="n">
        <v>-908</v>
      </c>
      <c r="C18" s="6" t="n">
        <v>-9</v>
      </c>
    </row>
    <row r="19">
      <c r="A19" s="4" t="inlineStr">
        <is>
          <t>Total deferred tax liabilities</t>
        </is>
      </c>
      <c r="B19" s="5" t="n">
        <v>-1200</v>
      </c>
      <c r="C19" s="5" t="n">
        <v>-2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Dec. 22, 2017</t>
        </is>
      </c>
      <c r="C1" s="2" t="inlineStr">
        <is>
          <t>Dec. 21, 2017</t>
        </is>
      </c>
      <c r="D1" s="2" t="inlineStr">
        <is>
          <t>Dec. 31, 2020</t>
        </is>
      </c>
      <c r="E1" s="2" t="inlineStr">
        <is>
          <t>Dec. 31, 2019</t>
        </is>
      </c>
    </row>
    <row r="2">
      <c r="A2" s="3" t="inlineStr">
        <is>
          <t>Income Taxes</t>
        </is>
      </c>
    </row>
    <row r="3">
      <c r="A3" s="4" t="inlineStr">
        <is>
          <t>Income tax benefit</t>
        </is>
      </c>
      <c r="D3" s="5" t="n">
        <v>0</v>
      </c>
      <c r="E3" s="5" t="n">
        <v>0</v>
      </c>
    </row>
    <row r="4">
      <c r="A4" s="4" t="inlineStr">
        <is>
          <t>U.S.</t>
        </is>
      </c>
    </row>
    <row r="5">
      <c r="A5" s="3" t="inlineStr">
        <is>
          <t>Income Taxes</t>
        </is>
      </c>
    </row>
    <row r="6">
      <c r="A6" s="4" t="inlineStr">
        <is>
          <t>Operating loss carryforwards</t>
        </is>
      </c>
      <c r="D6" s="6" t="n">
        <v>118049</v>
      </c>
    </row>
    <row r="7">
      <c r="A7" s="4" t="inlineStr">
        <is>
          <t>Operating loss carryforwards that may be carried forward indefinitely</t>
        </is>
      </c>
      <c r="D7" s="6" t="n">
        <v>101279</v>
      </c>
    </row>
    <row r="8">
      <c r="A8" s="4" t="inlineStr">
        <is>
          <t>Federal corporate tax rate</t>
        </is>
      </c>
      <c r="B8" s="4" t="inlineStr">
        <is>
          <t>21.00%</t>
        </is>
      </c>
      <c r="C8" s="4" t="inlineStr">
        <is>
          <t>35.00%</t>
        </is>
      </c>
    </row>
    <row r="9">
      <c r="A9" s="4" t="inlineStr">
        <is>
          <t>Mexico</t>
        </is>
      </c>
    </row>
    <row r="10">
      <c r="A10" s="3" t="inlineStr">
        <is>
          <t>Income Taxes</t>
        </is>
      </c>
    </row>
    <row r="11">
      <c r="A11" s="4" t="inlineStr">
        <is>
          <t>Operating loss carryforwards</t>
        </is>
      </c>
      <c r="D11" s="6" t="n">
        <v>5572</v>
      </c>
    </row>
    <row r="12">
      <c r="A12" s="4" t="inlineStr">
        <is>
          <t>Operating loss carryforwards that may be carried forward indefinitely</t>
        </is>
      </c>
      <c r="D12" s="5" t="n">
        <v>167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0" customWidth="1" min="2" max="2"/>
  </cols>
  <sheetData>
    <row r="1">
      <c r="A1" s="1" t="inlineStr">
        <is>
          <t>Discontinued Operations (Details)</t>
        </is>
      </c>
      <c r="B1" s="2" t="inlineStr">
        <is>
          <t>Oct. 30, 2020shares</t>
        </is>
      </c>
    </row>
    <row r="2">
      <c r="A2" s="4" t="inlineStr">
        <is>
          <t>Silver Opportunity Partners Corporation</t>
        </is>
      </c>
    </row>
    <row r="3">
      <c r="A3" s="3" t="inlineStr">
        <is>
          <t>Discontinued Operations</t>
        </is>
      </c>
    </row>
    <row r="4">
      <c r="A4" s="4" t="inlineStr">
        <is>
          <t>Number of shares of SOP received by Company's stockholders</t>
        </is>
      </c>
      <c r="B4" s="11" t="n">
        <v>0.105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OPERATIONS AND COMPREHENSIVE LOSS (Parenthetical)</t>
        </is>
      </c>
      <c r="B1" s="2" t="inlineStr">
        <is>
          <t>Oct. 30, 2020</t>
        </is>
      </c>
    </row>
    <row r="2">
      <c r="A2" s="3" t="inlineStr">
        <is>
          <t>CONSOLIDATED STATEMENTS OF OPERATIONS AND COMPREHENSIVE LOSS</t>
        </is>
      </c>
    </row>
    <row r="3">
      <c r="A3" s="4" t="inlineStr">
        <is>
          <t>Reverse stock split ratio</t>
        </is>
      </c>
      <c r="B3" s="10" t="n">
        <v>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Assets and liabilities of discontinued operations (Details) $ in Thousands</t>
        </is>
      </c>
      <c r="B1" s="2" t="inlineStr">
        <is>
          <t>Dec. 31, 2019USD ($)</t>
        </is>
      </c>
    </row>
    <row r="2">
      <c r="A2" s="3" t="inlineStr">
        <is>
          <t>Current Assets of Discontinued Operations</t>
        </is>
      </c>
    </row>
    <row r="3">
      <c r="A3" s="4" t="inlineStr">
        <is>
          <t>Total current assets of discontinued operations</t>
        </is>
      </c>
      <c r="B3" s="5" t="n">
        <v>1123</v>
      </c>
    </row>
    <row r="4">
      <c r="A4" s="3" t="inlineStr">
        <is>
          <t>Non-Current Assets of Discontinued Operations</t>
        </is>
      </c>
    </row>
    <row r="5">
      <c r="A5" s="4" t="inlineStr">
        <is>
          <t>Total non-current assets of discontinued operations</t>
        </is>
      </c>
      <c r="B5" s="6" t="n">
        <v>30352</v>
      </c>
    </row>
    <row r="6">
      <c r="A6" s="3" t="inlineStr">
        <is>
          <t>Current Liabilities of Discontinued Operations</t>
        </is>
      </c>
    </row>
    <row r="7">
      <c r="A7" s="4" t="inlineStr">
        <is>
          <t>Total current liabilities of discontinued operations</t>
        </is>
      </c>
      <c r="B7" s="6" t="n">
        <v>648</v>
      </c>
    </row>
    <row r="8">
      <c r="A8" s="3" t="inlineStr">
        <is>
          <t>Non-Current Liabilities of Discontinued Operations</t>
        </is>
      </c>
    </row>
    <row r="9">
      <c r="A9" s="4" t="inlineStr">
        <is>
          <t>Total non-current liabilities of discontinued operations</t>
        </is>
      </c>
      <c r="B9" s="6" t="n">
        <v>1439</v>
      </c>
    </row>
    <row r="10">
      <c r="A10" s="4" t="inlineStr">
        <is>
          <t>Silver Opportunity Partners Corporation, discontinued operations | Spin off</t>
        </is>
      </c>
    </row>
    <row r="11">
      <c r="A11" s="3" t="inlineStr">
        <is>
          <t>Current Assets of Discontinued Operations</t>
        </is>
      </c>
    </row>
    <row r="12">
      <c r="A12" s="4" t="inlineStr">
        <is>
          <t>Cash and cash equivalents</t>
        </is>
      </c>
      <c r="B12" s="6" t="n">
        <v>504</v>
      </c>
    </row>
    <row r="13">
      <c r="A13" s="4" t="inlineStr">
        <is>
          <t>Restricted Cash</t>
        </is>
      </c>
      <c r="B13" s="6" t="n">
        <v>315</v>
      </c>
    </row>
    <row r="14">
      <c r="A14" s="4" t="inlineStr">
        <is>
          <t>Materials and supplies inventory</t>
        </is>
      </c>
      <c r="B14" s="6" t="n">
        <v>103</v>
      </c>
    </row>
    <row r="15">
      <c r="A15" s="4" t="inlineStr">
        <is>
          <t>Prepaid expenses</t>
        </is>
      </c>
      <c r="B15" s="6" t="n">
        <v>201</v>
      </c>
    </row>
    <row r="16">
      <c r="A16" s="4" t="inlineStr">
        <is>
          <t>Total current assets of discontinued operations</t>
        </is>
      </c>
      <c r="B16" s="6" t="n">
        <v>1123</v>
      </c>
    </row>
    <row r="17">
      <c r="A17" s="3" t="inlineStr">
        <is>
          <t>Non-Current Assets of Discontinued Operations</t>
        </is>
      </c>
    </row>
    <row r="18">
      <c r="A18" s="4" t="inlineStr">
        <is>
          <t>Metals inventory</t>
        </is>
      </c>
      <c r="B18" s="6" t="n">
        <v>250</v>
      </c>
    </row>
    <row r="19">
      <c r="A19" s="4" t="inlineStr">
        <is>
          <t>Property, plant and equipment, net</t>
        </is>
      </c>
      <c r="B19" s="6" t="n">
        <v>30102</v>
      </c>
    </row>
    <row r="20">
      <c r="A20" s="4" t="inlineStr">
        <is>
          <t>Total non-current assets of discontinued operations</t>
        </is>
      </c>
      <c r="B20" s="6" t="n">
        <v>30352</v>
      </c>
    </row>
    <row r="21">
      <c r="A21" s="3" t="inlineStr">
        <is>
          <t>Current Liabilities of Discontinued Operations</t>
        </is>
      </c>
    </row>
    <row r="22">
      <c r="A22" s="4" t="inlineStr">
        <is>
          <t>Accounts payable and other accrued liabilities</t>
        </is>
      </c>
      <c r="B22" s="6" t="n">
        <v>341</v>
      </c>
    </row>
    <row r="23">
      <c r="A23" s="4" t="inlineStr">
        <is>
          <t>Other</t>
        </is>
      </c>
      <c r="B23" s="6" t="n">
        <v>307</v>
      </c>
    </row>
    <row r="24">
      <c r="A24" s="4" t="inlineStr">
        <is>
          <t>Total current liabilities of discontinued operations</t>
        </is>
      </c>
      <c r="B24" s="6" t="n">
        <v>648</v>
      </c>
    </row>
    <row r="25">
      <c r="A25" s="3" t="inlineStr">
        <is>
          <t>Non-Current Liabilities of Discontinued Operations</t>
        </is>
      </c>
    </row>
    <row r="26">
      <c r="A26" s="4" t="inlineStr">
        <is>
          <t>Reclamation obligations</t>
        </is>
      </c>
      <c r="B26" s="6" t="n">
        <v>1439</v>
      </c>
    </row>
    <row r="27">
      <c r="A27" s="4" t="inlineStr">
        <is>
          <t>Total non-current liabilities of discontinued operations</t>
        </is>
      </c>
      <c r="B27" s="5" t="n">
        <v>14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Property, plant and equipment of discontinued operations (Details) - Silver Opportunity Partners Corporation, discontinued operations - Spin off $ in Thousands</t>
        </is>
      </c>
      <c r="B1" s="2" t="inlineStr">
        <is>
          <t>Dec. 31, 2019USD ($)</t>
        </is>
      </c>
    </row>
    <row r="2">
      <c r="A2" s="3" t="inlineStr">
        <is>
          <t>Discontinued Operations</t>
        </is>
      </c>
    </row>
    <row r="3">
      <c r="A3" s="4" t="inlineStr">
        <is>
          <t>Property, plant and equipment at cost</t>
        </is>
      </c>
      <c r="B3" s="5" t="n">
        <v>50992</v>
      </c>
    </row>
    <row r="4">
      <c r="A4" s="4" t="inlineStr">
        <is>
          <t>Less accumulated amortization</t>
        </is>
      </c>
      <c r="B4" s="6" t="n">
        <v>-20890</v>
      </c>
    </row>
    <row r="5">
      <c r="A5" s="4" t="inlineStr">
        <is>
          <t>Property, plant and equipment, net</t>
        </is>
      </c>
      <c r="B5" s="6" t="n">
        <v>30102</v>
      </c>
    </row>
    <row r="6">
      <c r="A6" s="4" t="inlineStr">
        <is>
          <t>Mineral properties</t>
        </is>
      </c>
    </row>
    <row r="7">
      <c r="A7" s="3" t="inlineStr">
        <is>
          <t>Discontinued Operations</t>
        </is>
      </c>
    </row>
    <row r="8">
      <c r="A8" s="4" t="inlineStr">
        <is>
          <t>Property, plant and equipment at cost</t>
        </is>
      </c>
      <c r="B8" s="6" t="n">
        <v>18203</v>
      </c>
    </row>
    <row r="9">
      <c r="A9" s="4" t="inlineStr">
        <is>
          <t>Plant and equipment</t>
        </is>
      </c>
    </row>
    <row r="10">
      <c r="A10" s="3" t="inlineStr">
        <is>
          <t>Discontinued Operations</t>
        </is>
      </c>
    </row>
    <row r="11">
      <c r="A11" s="4" t="inlineStr">
        <is>
          <t>Property, plant and equipment at cost</t>
        </is>
      </c>
      <c r="B11" s="6" t="n">
        <v>13621</v>
      </c>
    </row>
    <row r="12">
      <c r="A12" s="4" t="inlineStr">
        <is>
          <t>Land</t>
        </is>
      </c>
    </row>
    <row r="13">
      <c r="A13" s="3" t="inlineStr">
        <is>
          <t>Discontinued Operations</t>
        </is>
      </c>
    </row>
    <row r="14">
      <c r="A14" s="4" t="inlineStr">
        <is>
          <t>Property, plant and equipment at cost</t>
        </is>
      </c>
      <c r="B14" s="6" t="n">
        <v>1814</v>
      </c>
    </row>
    <row r="15">
      <c r="A15" s="4" t="inlineStr">
        <is>
          <t>Buildings, infrastructure and improvements</t>
        </is>
      </c>
    </row>
    <row r="16">
      <c r="A16" s="3" t="inlineStr">
        <is>
          <t>Discontinued Operations</t>
        </is>
      </c>
    </row>
    <row r="17">
      <c r="A17" s="4" t="inlineStr">
        <is>
          <t>Property, plant and equipment at cost</t>
        </is>
      </c>
      <c r="B17" s="6" t="n">
        <v>16798</v>
      </c>
    </row>
    <row r="18">
      <c r="A18" s="4" t="inlineStr">
        <is>
          <t>Furniture, fixtures and computers</t>
        </is>
      </c>
    </row>
    <row r="19">
      <c r="A19" s="3" t="inlineStr">
        <is>
          <t>Discontinued Operations</t>
        </is>
      </c>
    </row>
    <row r="20">
      <c r="A20" s="4" t="inlineStr">
        <is>
          <t>Property, plant and equipment at cost</t>
        </is>
      </c>
      <c r="B20" s="5" t="n">
        <v>5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onsolidated statements of operations and comprehensive loss (Details) - USD ($) $ in Thousands</t>
        </is>
      </c>
      <c r="B1" s="2" t="inlineStr">
        <is>
          <t>12 Months Ended</t>
        </is>
      </c>
    </row>
    <row r="2">
      <c r="B2" s="2" t="inlineStr">
        <is>
          <t>Dec. 31, 2020</t>
        </is>
      </c>
      <c r="C2" s="2" t="inlineStr">
        <is>
          <t>Dec. 31, 2019</t>
        </is>
      </c>
    </row>
    <row r="3">
      <c r="A3" s="3" t="inlineStr">
        <is>
          <t>Other Income of Discontinued Operations</t>
        </is>
      </c>
    </row>
    <row r="4">
      <c r="A4" s="4" t="inlineStr">
        <is>
          <t>Net Loss of Discontinued Operations</t>
        </is>
      </c>
      <c r="B4" s="5" t="n">
        <v>5414</v>
      </c>
      <c r="C4" s="5" t="n">
        <v>6910</v>
      </c>
    </row>
    <row r="5">
      <c r="A5" s="3" t="inlineStr">
        <is>
          <t>Other Comprehensive Gain of Discontinued Operations</t>
        </is>
      </c>
    </row>
    <row r="6">
      <c r="A6" s="4" t="inlineStr">
        <is>
          <t>Comprehensive Loss of Discontinued Operations</t>
        </is>
      </c>
      <c r="B6" s="6" t="n">
        <v>5414</v>
      </c>
      <c r="C6" s="6" t="n">
        <v>6878</v>
      </c>
    </row>
    <row r="7">
      <c r="A7" s="4" t="inlineStr">
        <is>
          <t>Silver Opportunity Partners Corporation, discontinued operations | Spin off</t>
        </is>
      </c>
    </row>
    <row r="8">
      <c r="A8" s="3" t="inlineStr">
        <is>
          <t>Operating Expenses of Discontinued Operations</t>
        </is>
      </c>
    </row>
    <row r="9">
      <c r="A9" s="4" t="inlineStr">
        <is>
          <t>Exploration</t>
        </is>
      </c>
      <c r="B9" s="6" t="n">
        <v>352</v>
      </c>
      <c r="C9" s="6" t="n">
        <v>325</v>
      </c>
    </row>
    <row r="10">
      <c r="A10" s="4" t="inlineStr">
        <is>
          <t>Pre-development</t>
        </is>
      </c>
      <c r="B10" s="6" t="n">
        <v>1700</v>
      </c>
      <c r="C10" s="6" t="n">
        <v>2317</v>
      </c>
    </row>
    <row r="11">
      <c r="A11" s="4" t="inlineStr">
        <is>
          <t>General and administrative</t>
        </is>
      </c>
      <c r="B11" s="6" t="n">
        <v>1431</v>
      </c>
      <c r="C11" s="6" t="n">
        <v>1943</v>
      </c>
    </row>
    <row r="12">
      <c r="A12" s="4" t="inlineStr">
        <is>
          <t>Amortization</t>
        </is>
      </c>
      <c r="B12" s="6" t="n">
        <v>1935</v>
      </c>
      <c r="C12" s="6" t="n">
        <v>2335</v>
      </c>
    </row>
    <row r="13">
      <c r="A13" s="4" t="inlineStr">
        <is>
          <t>Total expenses</t>
        </is>
      </c>
      <c r="B13" s="6" t="n">
        <v>5418</v>
      </c>
      <c r="C13" s="6" t="n">
        <v>6920</v>
      </c>
    </row>
    <row r="14">
      <c r="A14" s="3" t="inlineStr">
        <is>
          <t>Other Income of Discontinued Operations</t>
        </is>
      </c>
    </row>
    <row r="15">
      <c r="A15" s="4" t="inlineStr">
        <is>
          <t>Other income</t>
        </is>
      </c>
      <c r="B15" s="6" t="n">
        <v>-4</v>
      </c>
      <c r="C15" s="6" t="n">
        <v>-10</v>
      </c>
    </row>
    <row r="16">
      <c r="A16" s="4" t="inlineStr">
        <is>
          <t>Net Loss of Discontinued Operations</t>
        </is>
      </c>
      <c r="B16" s="6" t="n">
        <v>5414</v>
      </c>
      <c r="C16" s="6" t="n">
        <v>6910</v>
      </c>
    </row>
    <row r="17">
      <c r="A17" s="3" t="inlineStr">
        <is>
          <t>Other Comprehensive Gain of Discontinued Operations</t>
        </is>
      </c>
    </row>
    <row r="18">
      <c r="A18" s="4" t="inlineStr">
        <is>
          <t>Unrealized gain on securities, net of tax</t>
        </is>
      </c>
      <c r="C18" s="6" t="n">
        <v>-32</v>
      </c>
    </row>
    <row r="19">
      <c r="A19" s="4" t="inlineStr">
        <is>
          <t>Comprehensive Loss of Discontinued Operations</t>
        </is>
      </c>
      <c r="B19" s="5" t="n">
        <v>5414</v>
      </c>
      <c r="C19" s="5" t="n">
        <v>68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 activity (Details) - USD ($) $ in Thousands</t>
        </is>
      </c>
      <c r="B1" s="2" t="inlineStr">
        <is>
          <t>12 Months Ended</t>
        </is>
      </c>
    </row>
    <row r="2">
      <c r="B2" s="2" t="inlineStr">
        <is>
          <t>Dec. 31, 2020</t>
        </is>
      </c>
      <c r="C2" s="2" t="inlineStr">
        <is>
          <t>Dec. 31, 2019</t>
        </is>
      </c>
    </row>
    <row r="3">
      <c r="A3" s="3" t="inlineStr">
        <is>
          <t>Discontinued Operating Activities</t>
        </is>
      </c>
    </row>
    <row r="4">
      <c r="A4" s="4" t="inlineStr">
        <is>
          <t>Net loss</t>
        </is>
      </c>
      <c r="B4" s="5" t="n">
        <v>-5414</v>
      </c>
      <c r="C4" s="5" t="n">
        <v>-6910</v>
      </c>
    </row>
    <row r="5">
      <c r="A5" s="3" t="inlineStr">
        <is>
          <t>Changes in operating assets and liabilities:</t>
        </is>
      </c>
    </row>
    <row r="6">
      <c r="A6" s="4" t="inlineStr">
        <is>
          <t>Net cash used by operating activities of discontinued operations</t>
        </is>
      </c>
      <c r="B6" s="6" t="n">
        <v>-3453</v>
      </c>
      <c r="C6" s="6" t="n">
        <v>-4017</v>
      </c>
    </row>
    <row r="7">
      <c r="A7" s="3" t="inlineStr">
        <is>
          <t>Investing Activities of Discontinued Operations</t>
        </is>
      </c>
    </row>
    <row r="8">
      <c r="A8" s="4" t="inlineStr">
        <is>
          <t>Net cash provided by (used by) investing activities of discontinued operations</t>
        </is>
      </c>
      <c r="B8" s="6" t="n">
        <v>18</v>
      </c>
      <c r="C8" s="6" t="n">
        <v>-534</v>
      </c>
    </row>
    <row r="9">
      <c r="A9" s="3" t="inlineStr">
        <is>
          <t>Financing Activities of Discontinued Operations</t>
        </is>
      </c>
    </row>
    <row r="10">
      <c r="A10" s="4" t="inlineStr">
        <is>
          <t>Net cash provided by financing activities of discontinued operations</t>
        </is>
      </c>
      <c r="B10" s="6" t="n">
        <v>807</v>
      </c>
    </row>
    <row r="11">
      <c r="A11" s="4" t="inlineStr">
        <is>
          <t>Silver Opportunity Partners Corporation, discontinued operations | Spin off</t>
        </is>
      </c>
    </row>
    <row r="12">
      <c r="A12" s="3" t="inlineStr">
        <is>
          <t>Discontinued Operating Activities</t>
        </is>
      </c>
    </row>
    <row r="13">
      <c r="A13" s="4" t="inlineStr">
        <is>
          <t>Net loss</t>
        </is>
      </c>
      <c r="B13" s="6" t="n">
        <v>-5414</v>
      </c>
      <c r="C13" s="6" t="n">
        <v>-6910</v>
      </c>
    </row>
    <row r="14">
      <c r="A14" s="3" t="inlineStr">
        <is>
          <t>Adjustments to reconcile net loss to net cash used by operating activities:</t>
        </is>
      </c>
    </row>
    <row r="15">
      <c r="A15" s="4" t="inlineStr">
        <is>
          <t>Amortization</t>
        </is>
      </c>
      <c r="B15" s="6" t="n">
        <v>1935</v>
      </c>
      <c r="C15" s="6" t="n">
        <v>2335</v>
      </c>
    </row>
    <row r="16">
      <c r="A16" s="4" t="inlineStr">
        <is>
          <t>Stock compensation expense</t>
        </is>
      </c>
      <c r="B16" s="6" t="n">
        <v>195</v>
      </c>
      <c r="C16" s="6" t="n">
        <v>212</v>
      </c>
    </row>
    <row r="17">
      <c r="A17" s="4" t="inlineStr">
        <is>
          <t>Accretion expense</t>
        </is>
      </c>
      <c r="B17" s="6" t="n">
        <v>91</v>
      </c>
      <c r="C17" s="6" t="n">
        <v>102</v>
      </c>
    </row>
    <row r="18">
      <c r="A18" s="4" t="inlineStr">
        <is>
          <t>Other</t>
        </is>
      </c>
      <c r="C18" s="6" t="n">
        <v>63</v>
      </c>
    </row>
    <row r="19">
      <c r="A19" s="3" t="inlineStr">
        <is>
          <t>Changes in operating assets and liabilities:</t>
        </is>
      </c>
    </row>
    <row r="20">
      <c r="A20" s="4" t="inlineStr">
        <is>
          <t>Accounts payable and other accrued liabilities</t>
        </is>
      </c>
      <c r="B20" s="6" t="n">
        <v>-256</v>
      </c>
      <c r="C20" s="6" t="n">
        <v>97</v>
      </c>
    </row>
    <row r="21">
      <c r="A21" s="4" t="inlineStr">
        <is>
          <t>Materials and supplies inventory</t>
        </is>
      </c>
      <c r="B21" s="6" t="n">
        <v>-2</v>
      </c>
      <c r="C21" s="6" t="n">
        <v>67</v>
      </c>
    </row>
    <row r="22">
      <c r="A22" s="4" t="inlineStr">
        <is>
          <t>Other current assets</t>
        </is>
      </c>
      <c r="B22" s="6" t="n">
        <v>-2</v>
      </c>
      <c r="C22" s="6" t="n">
        <v>17</v>
      </c>
    </row>
    <row r="23">
      <c r="A23" s="4" t="inlineStr">
        <is>
          <t>Net cash used by operating activities of discontinued operations</t>
        </is>
      </c>
      <c r="B23" s="6" t="n">
        <v>-3453</v>
      </c>
      <c r="C23" s="6" t="n">
        <v>-4017</v>
      </c>
    </row>
    <row r="24">
      <c r="A24" s="3" t="inlineStr">
        <is>
          <t>Investing Activities of Discontinued Operations</t>
        </is>
      </c>
    </row>
    <row r="25">
      <c r="A25" s="4" t="inlineStr">
        <is>
          <t>Purchase of property, plant and equipment</t>
        </is>
      </c>
      <c r="B25" s="6" t="n">
        <v>-22</v>
      </c>
      <c r="C25" s="6" t="n">
        <v>-534</v>
      </c>
    </row>
    <row r="26">
      <c r="A26" s="4" t="inlineStr">
        <is>
          <t>Transfers of restricted cash to cash</t>
        </is>
      </c>
      <c r="B26" s="6" t="n">
        <v>40</v>
      </c>
    </row>
    <row r="27">
      <c r="A27" s="4" t="inlineStr">
        <is>
          <t>Net cash provided by (used by) investing activities of discontinued operations</t>
        </is>
      </c>
      <c r="B27" s="6" t="n">
        <v>18</v>
      </c>
      <c r="C27" s="5" t="n">
        <v>-534</v>
      </c>
    </row>
    <row r="28">
      <c r="A28" s="3" t="inlineStr">
        <is>
          <t>Financing Activities of Discontinued Operations</t>
        </is>
      </c>
    </row>
    <row r="29">
      <c r="A29" s="4" t="inlineStr">
        <is>
          <t>Related-party convertible notes</t>
        </is>
      </c>
      <c r="B29" s="6" t="n">
        <v>500</v>
      </c>
    </row>
    <row r="30">
      <c r="A30" s="4" t="inlineStr">
        <is>
          <t>PPP Loan proceeds</t>
        </is>
      </c>
      <c r="B30" s="6" t="n">
        <v>307</v>
      </c>
    </row>
    <row r="31">
      <c r="A31" s="4" t="inlineStr">
        <is>
          <t>Net cash provided by financing activities of discontinued operations</t>
        </is>
      </c>
      <c r="B31" s="5" t="n">
        <v>8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0</t>
        </is>
      </c>
      <c r="C2" s="2" t="inlineStr">
        <is>
          <t>Dec. 31, 2019</t>
        </is>
      </c>
    </row>
    <row r="3">
      <c r="A3" s="3" t="inlineStr">
        <is>
          <t>Segment Information</t>
        </is>
      </c>
    </row>
    <row r="4">
      <c r="A4" s="4" t="inlineStr">
        <is>
          <t>Exploration</t>
        </is>
      </c>
      <c r="B4" s="5" t="n">
        <v>785</v>
      </c>
      <c r="C4" s="5" t="n">
        <v>923</v>
      </c>
    </row>
    <row r="5">
      <c r="A5" s="4" t="inlineStr">
        <is>
          <t>General and administrative</t>
        </is>
      </c>
      <c r="B5" s="6" t="n">
        <v>7765</v>
      </c>
      <c r="C5" s="6" t="n">
        <v>2903</v>
      </c>
    </row>
    <row r="6">
      <c r="A6" s="4" t="inlineStr">
        <is>
          <t>Amortization</t>
        </is>
      </c>
      <c r="B6" s="6" t="n">
        <v>30</v>
      </c>
      <c r="C6" s="6" t="n">
        <v>34</v>
      </c>
    </row>
    <row r="7">
      <c r="A7" s="4" t="inlineStr">
        <is>
          <t>Arrangement fees</t>
        </is>
      </c>
      <c r="B7" s="6" t="n">
        <v>4843</v>
      </c>
      <c r="C7" s="6" t="n">
        <v>2988</v>
      </c>
    </row>
    <row r="8">
      <c r="A8" s="4" t="inlineStr">
        <is>
          <t>Interest expense</t>
        </is>
      </c>
      <c r="B8" s="6" t="n">
        <v>4047</v>
      </c>
    </row>
    <row r="9">
      <c r="A9" s="4" t="inlineStr">
        <is>
          <t>Equity loss in affiliates</t>
        </is>
      </c>
      <c r="B9" s="6" t="n">
        <v>17585</v>
      </c>
      <c r="C9" s="6" t="n">
        <v>12865</v>
      </c>
    </row>
    <row r="10">
      <c r="A10" s="4" t="inlineStr">
        <is>
          <t>Dilution loss on affiliates</t>
        </is>
      </c>
      <c r="C10" s="6" t="n">
        <v>11231</v>
      </c>
    </row>
    <row r="11">
      <c r="A11" s="4" t="inlineStr">
        <is>
          <t>Total Assets</t>
        </is>
      </c>
      <c r="B11" s="6" t="n">
        <v>265410</v>
      </c>
      <c r="C11" s="6" t="n">
        <v>154295</v>
      </c>
    </row>
    <row r="12">
      <c r="A12" s="4" t="inlineStr">
        <is>
          <t>Continuing Operations</t>
        </is>
      </c>
    </row>
    <row r="13">
      <c r="A13" s="3" t="inlineStr">
        <is>
          <t>Segment Information</t>
        </is>
      </c>
    </row>
    <row r="14">
      <c r="A14" s="4" t="inlineStr">
        <is>
          <t>Exploration</t>
        </is>
      </c>
      <c r="B14" s="6" t="n">
        <v>785</v>
      </c>
      <c r="C14" s="6" t="n">
        <v>923</v>
      </c>
    </row>
    <row r="15">
      <c r="A15" s="4" t="inlineStr">
        <is>
          <t>General and administrative</t>
        </is>
      </c>
      <c r="B15" s="6" t="n">
        <v>7765</v>
      </c>
      <c r="C15" s="6" t="n">
        <v>2903</v>
      </c>
    </row>
    <row r="16">
      <c r="A16" s="4" t="inlineStr">
        <is>
          <t>Amortization</t>
        </is>
      </c>
      <c r="B16" s="6" t="n">
        <v>30</v>
      </c>
      <c r="C16" s="6" t="n">
        <v>34</v>
      </c>
    </row>
    <row r="17">
      <c r="A17" s="4" t="inlineStr">
        <is>
          <t>Arrangement fees</t>
        </is>
      </c>
      <c r="B17" s="6" t="n">
        <v>4843</v>
      </c>
      <c r="C17" s="6" t="n">
        <v>2988</v>
      </c>
    </row>
    <row r="18">
      <c r="A18" s="4" t="inlineStr">
        <is>
          <t>Interest expense</t>
        </is>
      </c>
      <c r="B18" s="6" t="n">
        <v>4047</v>
      </c>
    </row>
    <row r="19">
      <c r="A19" s="4" t="inlineStr">
        <is>
          <t>Equity loss in affiliates</t>
        </is>
      </c>
      <c r="B19" s="6" t="n">
        <v>17585</v>
      </c>
      <c r="C19" s="6" t="n">
        <v>12865</v>
      </c>
    </row>
    <row r="20">
      <c r="A20" s="4" t="inlineStr">
        <is>
          <t>Dilution loss on affiliates</t>
        </is>
      </c>
      <c r="C20" s="6" t="n">
        <v>11231</v>
      </c>
    </row>
    <row r="21">
      <c r="A21" s="4" t="inlineStr">
        <is>
          <t>Net other loss (income)</t>
        </is>
      </c>
      <c r="B21" s="6" t="n">
        <v>-28</v>
      </c>
      <c r="C21" s="6" t="n">
        <v>-36</v>
      </c>
    </row>
    <row r="22">
      <c r="A22" s="4" t="inlineStr">
        <is>
          <t>Total Assets</t>
        </is>
      </c>
      <c r="B22" s="6" t="n">
        <v>265410</v>
      </c>
      <c r="C22" s="6" t="n">
        <v>122820</v>
      </c>
    </row>
    <row r="23">
      <c r="A23" s="4" t="inlineStr">
        <is>
          <t>Mexico | Continuing Operations</t>
        </is>
      </c>
    </row>
    <row r="24">
      <c r="A24" s="3" t="inlineStr">
        <is>
          <t>Segment Information</t>
        </is>
      </c>
    </row>
    <row r="25">
      <c r="A25" s="4" t="inlineStr">
        <is>
          <t>Exploration</t>
        </is>
      </c>
      <c r="B25" s="6" t="n">
        <v>785</v>
      </c>
      <c r="C25" s="6" t="n">
        <v>923</v>
      </c>
    </row>
    <row r="26">
      <c r="A26" s="4" t="inlineStr">
        <is>
          <t>General and administrative</t>
        </is>
      </c>
      <c r="B26" s="6" t="n">
        <v>549</v>
      </c>
      <c r="C26" s="6" t="n">
        <v>296</v>
      </c>
    </row>
    <row r="27">
      <c r="A27" s="4" t="inlineStr">
        <is>
          <t>Equity loss in affiliates</t>
        </is>
      </c>
      <c r="B27" s="6" t="n">
        <v>17585</v>
      </c>
      <c r="C27" s="6" t="n">
        <v>12865</v>
      </c>
    </row>
    <row r="28">
      <c r="A28" s="4" t="inlineStr">
        <is>
          <t>Dilution loss on affiliates</t>
        </is>
      </c>
      <c r="C28" s="6" t="n">
        <v>11231</v>
      </c>
    </row>
    <row r="29">
      <c r="A29" s="4" t="inlineStr">
        <is>
          <t>Net other loss (income)</t>
        </is>
      </c>
      <c r="B29" s="6" t="n">
        <v>9</v>
      </c>
      <c r="C29" s="6" t="n">
        <v>31</v>
      </c>
    </row>
    <row r="30">
      <c r="A30" s="4" t="inlineStr">
        <is>
          <t>Total Assets</t>
        </is>
      </c>
      <c r="B30" s="6" t="n">
        <v>38326</v>
      </c>
      <c r="C30" s="6" t="n">
        <v>55372</v>
      </c>
    </row>
    <row r="31">
      <c r="A31" s="4" t="inlineStr">
        <is>
          <t>Corporate | Continuing Operations</t>
        </is>
      </c>
    </row>
    <row r="32">
      <c r="A32" s="3" t="inlineStr">
        <is>
          <t>Segment Information</t>
        </is>
      </c>
    </row>
    <row r="33">
      <c r="A33" s="4" t="inlineStr">
        <is>
          <t>General and administrative</t>
        </is>
      </c>
      <c r="B33" s="6" t="n">
        <v>7216</v>
      </c>
      <c r="C33" s="6" t="n">
        <v>2607</v>
      </c>
    </row>
    <row r="34">
      <c r="A34" s="4" t="inlineStr">
        <is>
          <t>Amortization</t>
        </is>
      </c>
      <c r="B34" s="6" t="n">
        <v>30</v>
      </c>
      <c r="C34" s="6" t="n">
        <v>34</v>
      </c>
    </row>
    <row r="35">
      <c r="A35" s="4" t="inlineStr">
        <is>
          <t>Arrangement fees</t>
        </is>
      </c>
      <c r="B35" s="6" t="n">
        <v>4843</v>
      </c>
      <c r="C35" s="6" t="n">
        <v>2988</v>
      </c>
    </row>
    <row r="36">
      <c r="A36" s="4" t="inlineStr">
        <is>
          <t>Interest expense</t>
        </is>
      </c>
      <c r="B36" s="6" t="n">
        <v>4047</v>
      </c>
    </row>
    <row r="37">
      <c r="A37" s="4" t="inlineStr">
        <is>
          <t>Net other loss (income)</t>
        </is>
      </c>
      <c r="B37" s="6" t="n">
        <v>-37</v>
      </c>
      <c r="C37" s="6" t="n">
        <v>-67</v>
      </c>
    </row>
    <row r="38">
      <c r="A38" s="4" t="inlineStr">
        <is>
          <t>Total Assets</t>
        </is>
      </c>
      <c r="B38" s="5" t="n">
        <v>227084</v>
      </c>
      <c r="C38" s="5" t="n">
        <v>674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ffiliates - Combined Balance Sheets (Details) - USD ($) $ in Thousands</t>
        </is>
      </c>
      <c r="B1" s="2" t="inlineStr">
        <is>
          <t>Dec. 31, 2020</t>
        </is>
      </c>
      <c r="C1" s="2" t="inlineStr">
        <is>
          <t>Dec. 31, 2019</t>
        </is>
      </c>
    </row>
    <row r="2">
      <c r="A2" s="3" t="inlineStr">
        <is>
          <t>Current Assets</t>
        </is>
      </c>
    </row>
    <row r="3">
      <c r="A3" s="4" t="inlineStr">
        <is>
          <t>Cash and cash equivalents</t>
        </is>
      </c>
      <c r="B3" s="5" t="n">
        <v>150146</v>
      </c>
      <c r="C3" s="5" t="n">
        <v>8581</v>
      </c>
    </row>
    <row r="4">
      <c r="A4" s="4" t="inlineStr">
        <is>
          <t>VAT receivable</t>
        </is>
      </c>
      <c r="B4" s="6" t="n">
        <v>318</v>
      </c>
      <c r="C4" s="6" t="n">
        <v>213</v>
      </c>
    </row>
    <row r="5">
      <c r="A5" s="4" t="inlineStr">
        <is>
          <t>Other current assets</t>
        </is>
      </c>
      <c r="B5" s="6" t="n">
        <v>3879</v>
      </c>
      <c r="C5" s="6" t="n">
        <v>552</v>
      </c>
    </row>
    <row r="6">
      <c r="A6" s="4" t="inlineStr">
        <is>
          <t>Total current assets</t>
        </is>
      </c>
      <c r="B6" s="6" t="n">
        <v>155752</v>
      </c>
      <c r="C6" s="6" t="n">
        <v>18455</v>
      </c>
    </row>
    <row r="7">
      <c r="A7" s="3" t="inlineStr">
        <is>
          <t>Non-Current Assets</t>
        </is>
      </c>
    </row>
    <row r="8">
      <c r="A8" s="4" t="inlineStr">
        <is>
          <t>Property, plant and equipment, net</t>
        </is>
      </c>
      <c r="B8" s="6" t="n">
        <v>61</v>
      </c>
      <c r="C8" s="6" t="n">
        <v>92</v>
      </c>
    </row>
    <row r="9">
      <c r="A9" s="4" t="inlineStr">
        <is>
          <t>Total Assets</t>
        </is>
      </c>
      <c r="B9" s="6" t="n">
        <v>265410</v>
      </c>
      <c r="C9" s="6" t="n">
        <v>154295</v>
      </c>
    </row>
    <row r="10">
      <c r="A10" s="3" t="inlineStr">
        <is>
          <t>Current Liabilities</t>
        </is>
      </c>
    </row>
    <row r="11">
      <c r="A11" s="4" t="inlineStr">
        <is>
          <t>Total current liabilities</t>
        </is>
      </c>
      <c r="B11" s="6" t="n">
        <v>4024</v>
      </c>
      <c r="C11" s="6" t="n">
        <v>3465</v>
      </c>
    </row>
    <row r="12">
      <c r="A12" s="3" t="inlineStr">
        <is>
          <t>Owners' Capital</t>
        </is>
      </c>
    </row>
    <row r="13">
      <c r="A13" s="4" t="inlineStr">
        <is>
          <t>Paid-in capital</t>
        </is>
      </c>
      <c r="B13" s="6" t="n">
        <v>409728</v>
      </c>
      <c r="C13" s="6" t="n">
        <v>375921</v>
      </c>
    </row>
    <row r="14">
      <c r="A14" s="4" t="inlineStr">
        <is>
          <t>Accumulated deficit</t>
        </is>
      </c>
      <c r="B14" s="6" t="n">
        <v>-147423</v>
      </c>
      <c r="C14" s="6" t="n">
        <v>-225583</v>
      </c>
    </row>
    <row r="15">
      <c r="A15" s="4" t="inlineStr">
        <is>
          <t>Total shareholders' equity</t>
        </is>
      </c>
      <c r="B15" s="6" t="n">
        <v>261386</v>
      </c>
      <c r="C15" s="6" t="n">
        <v>149391</v>
      </c>
    </row>
    <row r="16">
      <c r="A16" s="4" t="inlineStr">
        <is>
          <t>Total Liabilities and shareholders' equity</t>
        </is>
      </c>
      <c r="B16" s="6" t="n">
        <v>265410</v>
      </c>
      <c r="C16" s="6" t="n">
        <v>154295</v>
      </c>
    </row>
    <row r="17">
      <c r="A17" s="4" t="inlineStr">
        <is>
          <t>Los Gatos Joint Venture ("LGJV")</t>
        </is>
      </c>
    </row>
    <row r="18">
      <c r="A18" s="3" t="inlineStr">
        <is>
          <t>Current Assets</t>
        </is>
      </c>
    </row>
    <row r="19">
      <c r="A19" s="4" t="inlineStr">
        <is>
          <t>Cash and cash equivalents</t>
        </is>
      </c>
      <c r="B19" s="6" t="n">
        <v>1676</v>
      </c>
      <c r="C19" s="6" t="n">
        <v>1302</v>
      </c>
    </row>
    <row r="20">
      <c r="A20" s="4" t="inlineStr">
        <is>
          <t>Receivables</t>
        </is>
      </c>
      <c r="B20" s="6" t="n">
        <v>3988</v>
      </c>
      <c r="C20" s="6" t="n">
        <v>5655</v>
      </c>
    </row>
    <row r="21">
      <c r="A21" s="4" t="inlineStr">
        <is>
          <t>Inventories</t>
        </is>
      </c>
      <c r="B21" s="6" t="n">
        <v>10315</v>
      </c>
      <c r="C21" s="6" t="n">
        <v>11374</v>
      </c>
    </row>
    <row r="22">
      <c r="A22" s="4" t="inlineStr">
        <is>
          <t>VAT receivable</t>
        </is>
      </c>
      <c r="B22" s="6" t="n">
        <v>50732</v>
      </c>
      <c r="C22" s="6" t="n">
        <v>50184</v>
      </c>
    </row>
    <row r="23">
      <c r="A23" s="4" t="inlineStr">
        <is>
          <t>Other current assets</t>
        </is>
      </c>
      <c r="B23" s="6" t="n">
        <v>2891</v>
      </c>
      <c r="C23" s="6" t="n">
        <v>1672</v>
      </c>
    </row>
    <row r="24">
      <c r="A24" s="4" t="inlineStr">
        <is>
          <t>Total current assets</t>
        </is>
      </c>
      <c r="B24" s="6" t="n">
        <v>69602</v>
      </c>
      <c r="C24" s="6" t="n">
        <v>70187</v>
      </c>
    </row>
    <row r="25">
      <c r="A25" s="3" t="inlineStr">
        <is>
          <t>Non-Current Assets</t>
        </is>
      </c>
    </row>
    <row r="26">
      <c r="A26" s="4" t="inlineStr">
        <is>
          <t>Mine development, net</t>
        </is>
      </c>
      <c r="B26" s="6" t="n">
        <v>202874</v>
      </c>
      <c r="C26" s="6" t="n">
        <v>182602</v>
      </c>
    </row>
    <row r="27">
      <c r="A27" s="4" t="inlineStr">
        <is>
          <t>Property, plant and equipment, net</t>
        </is>
      </c>
      <c r="B27" s="6" t="n">
        <v>196942</v>
      </c>
      <c r="C27" s="6" t="n">
        <v>216131</v>
      </c>
    </row>
    <row r="28">
      <c r="A28" s="4" t="inlineStr">
        <is>
          <t>Total noncurrent assets</t>
        </is>
      </c>
      <c r="B28" s="6" t="n">
        <v>399816</v>
      </c>
      <c r="C28" s="6" t="n">
        <v>398733</v>
      </c>
    </row>
    <row r="29">
      <c r="A29" s="4" t="inlineStr">
        <is>
          <t>Total Assets</t>
        </is>
      </c>
      <c r="B29" s="6" t="n">
        <v>469418</v>
      </c>
      <c r="C29" s="6" t="n">
        <v>468920</v>
      </c>
    </row>
    <row r="30">
      <c r="A30" s="3" t="inlineStr">
        <is>
          <t>Current Liabilities</t>
        </is>
      </c>
    </row>
    <row r="31">
      <c r="A31" s="4" t="inlineStr">
        <is>
          <t>Accounts payable and accrued liabilities</t>
        </is>
      </c>
      <c r="B31" s="6" t="n">
        <v>35767</v>
      </c>
      <c r="C31" s="6" t="n">
        <v>43287</v>
      </c>
    </row>
    <row r="32">
      <c r="A32" s="4" t="inlineStr">
        <is>
          <t>Related party payable</t>
        </is>
      </c>
      <c r="B32" s="6" t="n">
        <v>1703</v>
      </c>
      <c r="C32" s="6" t="n">
        <v>6875</v>
      </c>
    </row>
    <row r="33">
      <c r="A33" s="4" t="inlineStr">
        <is>
          <t>Accrued interest</t>
        </is>
      </c>
      <c r="B33" s="6" t="n">
        <v>101</v>
      </c>
      <c r="C33" s="6" t="n">
        <v>885</v>
      </c>
    </row>
    <row r="34">
      <c r="A34" s="4" t="inlineStr">
        <is>
          <t>Unearned revenue</t>
        </is>
      </c>
      <c r="B34" s="6" t="n">
        <v>3276</v>
      </c>
    </row>
    <row r="35">
      <c r="A35" s="4" t="inlineStr">
        <is>
          <t>Equipment loans</t>
        </is>
      </c>
      <c r="B35" s="6" t="n">
        <v>7084</v>
      </c>
      <c r="C35" s="6" t="n">
        <v>6948</v>
      </c>
    </row>
    <row r="36">
      <c r="A36" s="4" t="inlineStr">
        <is>
          <t>Dowa Term Loan</t>
        </is>
      </c>
      <c r="B36" s="6" t="n">
        <v>31826</v>
      </c>
    </row>
    <row r="37">
      <c r="A37" s="4" t="inlineStr">
        <is>
          <t>Working Capital Facility</t>
        </is>
      </c>
      <c r="B37" s="6" t="n">
        <v>60000</v>
      </c>
    </row>
    <row r="38">
      <c r="A38" s="4" t="inlineStr">
        <is>
          <t>Total current liabilities</t>
        </is>
      </c>
      <c r="B38" s="6" t="n">
        <v>139757</v>
      </c>
      <c r="C38" s="6" t="n">
        <v>57995</v>
      </c>
    </row>
    <row r="39">
      <c r="A39" s="3" t="inlineStr">
        <is>
          <t>Non-Current Liabilities</t>
        </is>
      </c>
    </row>
    <row r="40">
      <c r="A40" s="4" t="inlineStr">
        <is>
          <t>Dowa Term Loan</t>
        </is>
      </c>
      <c r="B40" s="6" t="n">
        <v>187767</v>
      </c>
      <c r="C40" s="6" t="n">
        <v>217796</v>
      </c>
    </row>
    <row r="41">
      <c r="A41" s="4" t="inlineStr">
        <is>
          <t>Working Capital Facility</t>
        </is>
      </c>
      <c r="C41" s="6" t="n">
        <v>60000</v>
      </c>
    </row>
    <row r="42">
      <c r="A42" s="4" t="inlineStr">
        <is>
          <t>Equipment loans</t>
        </is>
      </c>
      <c r="B42" s="6" t="n">
        <v>6120</v>
      </c>
      <c r="C42" s="6" t="n">
        <v>12916</v>
      </c>
    </row>
    <row r="43">
      <c r="A43" s="4" t="inlineStr">
        <is>
          <t>Reclamation obligations</t>
        </is>
      </c>
      <c r="B43" s="6" t="n">
        <v>12162</v>
      </c>
      <c r="C43" s="6" t="n">
        <v>11314</v>
      </c>
    </row>
    <row r="44">
      <c r="A44" s="4" t="inlineStr">
        <is>
          <t>Total noncurrent liabilities</t>
        </is>
      </c>
      <c r="B44" s="6" t="n">
        <v>206049</v>
      </c>
      <c r="C44" s="6" t="n">
        <v>302026</v>
      </c>
    </row>
    <row r="45">
      <c r="A45" s="3" t="inlineStr">
        <is>
          <t>Owners' Capital</t>
        </is>
      </c>
    </row>
    <row r="46">
      <c r="A46" s="4" t="inlineStr">
        <is>
          <t>Capital contributions</t>
        </is>
      </c>
      <c r="B46" s="6" t="n">
        <v>271368</v>
      </c>
      <c r="C46" s="6" t="n">
        <v>237905</v>
      </c>
    </row>
    <row r="47">
      <c r="A47" s="4" t="inlineStr">
        <is>
          <t>Paid-in capital</t>
        </is>
      </c>
      <c r="B47" s="6" t="n">
        <v>16366</v>
      </c>
      <c r="C47" s="6" t="n">
        <v>7400</v>
      </c>
    </row>
    <row r="48">
      <c r="A48" s="4" t="inlineStr">
        <is>
          <t>Accumulated deficit</t>
        </is>
      </c>
      <c r="B48" s="6" t="n">
        <v>-164122</v>
      </c>
      <c r="C48" s="6" t="n">
        <v>-136406</v>
      </c>
    </row>
    <row r="49">
      <c r="A49" s="4" t="inlineStr">
        <is>
          <t>Total shareholders' equity</t>
        </is>
      </c>
      <c r="B49" s="6" t="n">
        <v>123612</v>
      </c>
      <c r="C49" s="6" t="n">
        <v>108899</v>
      </c>
    </row>
    <row r="50">
      <c r="A50" s="4" t="inlineStr">
        <is>
          <t>Total Liabilities and shareholders' equity</t>
        </is>
      </c>
      <c r="B50" s="5" t="n">
        <v>469418</v>
      </c>
      <c r="C50" s="5" t="n">
        <v>4689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ffiliates - Combining Statement Of Loss (Details) - USD ($) $ in Thousands</t>
        </is>
      </c>
      <c r="B1" s="2" t="inlineStr">
        <is>
          <t>12 Months Ended</t>
        </is>
      </c>
    </row>
    <row r="2">
      <c r="B2" s="2" t="inlineStr">
        <is>
          <t>Dec. 31, 2020</t>
        </is>
      </c>
      <c r="C2" s="2" t="inlineStr">
        <is>
          <t>Dec. 31, 2019</t>
        </is>
      </c>
    </row>
    <row r="3">
      <c r="A3" s="3" t="inlineStr">
        <is>
          <t>Expenses</t>
        </is>
      </c>
    </row>
    <row r="4">
      <c r="A4" s="4" t="inlineStr">
        <is>
          <t>Exploration</t>
        </is>
      </c>
      <c r="B4" s="5" t="n">
        <v>785</v>
      </c>
      <c r="C4" s="5" t="n">
        <v>923</v>
      </c>
    </row>
    <row r="5">
      <c r="A5" s="4" t="inlineStr">
        <is>
          <t>General and administrative</t>
        </is>
      </c>
      <c r="B5" s="6" t="n">
        <v>7765</v>
      </c>
      <c r="C5" s="6" t="n">
        <v>2903</v>
      </c>
    </row>
    <row r="6">
      <c r="A6" s="4" t="inlineStr">
        <is>
          <t>Total expenses</t>
        </is>
      </c>
      <c r="B6" s="6" t="n">
        <v>8580</v>
      </c>
      <c r="C6" s="6" t="n">
        <v>3860</v>
      </c>
    </row>
    <row r="7">
      <c r="A7" s="3" t="inlineStr">
        <is>
          <t>Other (income) expense</t>
        </is>
      </c>
    </row>
    <row r="8">
      <c r="A8" s="4" t="inlineStr">
        <is>
          <t>Interest expense</t>
        </is>
      </c>
      <c r="B8" s="6" t="n">
        <v>4047</v>
      </c>
    </row>
    <row r="9">
      <c r="A9" s="4" t="inlineStr">
        <is>
          <t>Arrangement fee</t>
        </is>
      </c>
      <c r="B9" s="6" t="n">
        <v>4843</v>
      </c>
      <c r="C9" s="6" t="n">
        <v>2988</v>
      </c>
    </row>
    <row r="10">
      <c r="A10" s="4" t="inlineStr">
        <is>
          <t>Other (income) expense</t>
        </is>
      </c>
      <c r="B10" s="6" t="n">
        <v>-28</v>
      </c>
      <c r="C10" s="6" t="n">
        <v>-36</v>
      </c>
    </row>
    <row r="11">
      <c r="A11" s="4" t="inlineStr">
        <is>
          <t>Net loss</t>
        </is>
      </c>
      <c r="B11" s="6" t="n">
        <v>-40441</v>
      </c>
      <c r="C11" s="6" t="n">
        <v>-37818</v>
      </c>
    </row>
    <row r="12">
      <c r="A12" s="4" t="inlineStr">
        <is>
          <t>Los Gatos Joint Venture ("LGJV")</t>
        </is>
      </c>
    </row>
    <row r="13">
      <c r="A13" s="3" t="inlineStr">
        <is>
          <t>Investment in Affiliate</t>
        </is>
      </c>
    </row>
    <row r="14">
      <c r="A14" s="4" t="inlineStr">
        <is>
          <t>Sales</t>
        </is>
      </c>
      <c r="B14" s="6" t="n">
        <v>121470</v>
      </c>
      <c r="C14" s="6" t="n">
        <v>36508</v>
      </c>
    </row>
    <row r="15">
      <c r="A15" s="3" t="inlineStr">
        <is>
          <t>Expenses</t>
        </is>
      </c>
    </row>
    <row r="16">
      <c r="A16" s="4" t="inlineStr">
        <is>
          <t>Cost of sales</t>
        </is>
      </c>
      <c r="B16" s="6" t="n">
        <v>65005</v>
      </c>
      <c r="C16" s="6" t="n">
        <v>30339</v>
      </c>
    </row>
    <row r="17">
      <c r="A17" s="4" t="inlineStr">
        <is>
          <t>Royalties</t>
        </is>
      </c>
      <c r="B17" s="6" t="n">
        <v>2148</v>
      </c>
      <c r="C17" s="6" t="n">
        <v>184</v>
      </c>
    </row>
    <row r="18">
      <c r="A18" s="4" t="inlineStr">
        <is>
          <t>Exploration</t>
        </is>
      </c>
      <c r="B18" s="6" t="n">
        <v>841</v>
      </c>
      <c r="C18" s="6" t="n">
        <v>208</v>
      </c>
    </row>
    <row r="19">
      <c r="A19" s="4" t="inlineStr">
        <is>
          <t>General and administrative</t>
        </is>
      </c>
      <c r="B19" s="6" t="n">
        <v>9718</v>
      </c>
      <c r="C19" s="6" t="n">
        <v>2587</v>
      </c>
    </row>
    <row r="20">
      <c r="A20" s="4" t="inlineStr">
        <is>
          <t>Depreciation, depletion and amortization</t>
        </is>
      </c>
      <c r="B20" s="6" t="n">
        <v>44904</v>
      </c>
      <c r="C20" s="6" t="n">
        <v>15460</v>
      </c>
    </row>
    <row r="21">
      <c r="A21" s="4" t="inlineStr">
        <is>
          <t>Other</t>
        </is>
      </c>
      <c r="B21" s="6" t="n">
        <v>3416</v>
      </c>
    </row>
    <row r="22">
      <c r="A22" s="4" t="inlineStr">
        <is>
          <t>Total expenses</t>
        </is>
      </c>
      <c r="B22" s="6" t="n">
        <v>126032</v>
      </c>
      <c r="C22" s="6" t="n">
        <v>48778</v>
      </c>
    </row>
    <row r="23">
      <c r="A23" s="3" t="inlineStr">
        <is>
          <t>Other (income) expense</t>
        </is>
      </c>
    </row>
    <row r="24">
      <c r="A24" s="4" t="inlineStr">
        <is>
          <t>Interest expense</t>
        </is>
      </c>
      <c r="B24" s="6" t="n">
        <v>12484</v>
      </c>
      <c r="C24" s="6" t="n">
        <v>5107</v>
      </c>
    </row>
    <row r="25">
      <c r="A25" s="4" t="inlineStr">
        <is>
          <t>Arrangement fee</t>
        </is>
      </c>
      <c r="B25" s="6" t="n">
        <v>8888</v>
      </c>
      <c r="C25" s="6" t="n">
        <v>3524</v>
      </c>
    </row>
    <row r="26">
      <c r="A26" s="4" t="inlineStr">
        <is>
          <t>Accretion expense</t>
        </is>
      </c>
      <c r="B26" s="6" t="n">
        <v>849</v>
      </c>
      <c r="C26" s="6" t="n">
        <v>789</v>
      </c>
    </row>
    <row r="27">
      <c r="A27" s="4" t="inlineStr">
        <is>
          <t>Other (income) expense</t>
        </is>
      </c>
      <c r="B27" s="6" t="n">
        <v>-109</v>
      </c>
      <c r="C27" s="6" t="n">
        <v>239</v>
      </c>
    </row>
    <row r="28">
      <c r="A28" s="4" t="inlineStr">
        <is>
          <t>Foreign exchange loss</t>
        </is>
      </c>
      <c r="B28" s="6" t="n">
        <v>1042</v>
      </c>
      <c r="C28" s="6" t="n">
        <v>174</v>
      </c>
    </row>
    <row r="29">
      <c r="A29" s="4" t="inlineStr">
        <is>
          <t>Other (income) expense</t>
        </is>
      </c>
      <c r="B29" s="6" t="n">
        <v>23154</v>
      </c>
      <c r="C29" s="6" t="n">
        <v>9833</v>
      </c>
    </row>
    <row r="30">
      <c r="A30" s="4" t="inlineStr">
        <is>
          <t>Net loss</t>
        </is>
      </c>
      <c r="B30" s="5" t="n">
        <v>-27716</v>
      </c>
      <c r="C30" s="5" t="n">
        <v>-221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ffiliates - Other disclosures (Details) - USD ($) $ in Thousands</t>
        </is>
      </c>
      <c r="B1" s="2" t="inlineStr">
        <is>
          <t>12 Months Ended</t>
        </is>
      </c>
    </row>
    <row r="2">
      <c r="B2" s="2" t="inlineStr">
        <is>
          <t>Dec. 31, 2020</t>
        </is>
      </c>
      <c r="C2" s="2" t="inlineStr">
        <is>
          <t>Dec. 31, 2019</t>
        </is>
      </c>
    </row>
    <row r="3">
      <c r="A3" s="3" t="inlineStr">
        <is>
          <t>Investment in Affiliate</t>
        </is>
      </c>
    </row>
    <row r="4">
      <c r="A4" s="4" t="inlineStr">
        <is>
          <t>Equity loss in affiliates</t>
        </is>
      </c>
      <c r="B4" s="5" t="n">
        <v>17585</v>
      </c>
      <c r="C4" s="5" t="n">
        <v>12865</v>
      </c>
    </row>
    <row r="5">
      <c r="A5" s="4" t="inlineStr">
        <is>
          <t>Los Gatos Joint Venture ("LGJV")</t>
        </is>
      </c>
    </row>
    <row r="6">
      <c r="A6" s="3" t="inlineStr">
        <is>
          <t>Investment in Affiliate</t>
        </is>
      </c>
    </row>
    <row r="7">
      <c r="A7" s="4" t="inlineStr">
        <is>
          <t>Equity loss in affiliates</t>
        </is>
      </c>
      <c r="B7" s="6" t="n">
        <v>-17585</v>
      </c>
      <c r="C7" s="5" t="n">
        <v>12865</v>
      </c>
    </row>
    <row r="8">
      <c r="A8" s="4" t="inlineStr">
        <is>
          <t>Advances to the joint venture</t>
        </is>
      </c>
      <c r="B8" s="5" t="n">
        <v>172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6" customWidth="1" min="5" max="5"/>
    <col width="20" customWidth="1" min="6" max="6"/>
    <col width="34" customWidth="1" min="7" max="7"/>
    <col width="13" customWidth="1" min="8" max="8"/>
  </cols>
  <sheetData>
    <row r="1">
      <c r="A1" s="1" t="inlineStr">
        <is>
          <t>CONSOLIDATED STATEMENTS OF SHAREHOLDERS' EQUITY (DEFICIT) - USD ($) $ in Thousands</t>
        </is>
      </c>
      <c r="C1" s="2" t="inlineStr">
        <is>
          <t>Common Stock</t>
        </is>
      </c>
      <c r="D1" s="2" t="inlineStr">
        <is>
          <t>Treasury Stock</t>
        </is>
      </c>
      <c r="E1" s="2" t="inlineStr">
        <is>
          <t>Paid-in Capital</t>
        </is>
      </c>
      <c r="F1" s="2" t="inlineStr">
        <is>
          <t>Accumulated Deficit</t>
        </is>
      </c>
      <c r="G1" s="2" t="inlineStr">
        <is>
          <t>Other Comprehensive Income (Loss)</t>
        </is>
      </c>
      <c r="H1" s="2" t="inlineStr">
        <is>
          <t>Total</t>
        </is>
      </c>
    </row>
    <row r="2">
      <c r="A2" s="4" t="inlineStr">
        <is>
          <t>Balance at Dec. 31, 2018</t>
        </is>
      </c>
      <c r="C2" s="5" t="n">
        <v>74</v>
      </c>
      <c r="D2" s="5" t="n">
        <v>-1027</v>
      </c>
      <c r="E2" s="5" t="n">
        <v>331802</v>
      </c>
      <c r="F2" s="5" t="n">
        <v>-187765</v>
      </c>
      <c r="G2" s="5" t="n">
        <v>-32</v>
      </c>
      <c r="H2" s="5" t="n">
        <v>143052</v>
      </c>
    </row>
    <row r="3">
      <c r="A3" s="4" t="inlineStr">
        <is>
          <t>Balance (in shares) at Dec. 31, 2018</t>
        </is>
      </c>
      <c r="B3" s="4" t="inlineStr">
        <is>
          <t>[1]</t>
        </is>
      </c>
      <c r="C3" s="6" t="n">
        <v>36951274</v>
      </c>
      <c r="D3" s="6" t="n">
        <v>144589</v>
      </c>
    </row>
    <row r="4">
      <c r="A4" s="4" t="inlineStr">
        <is>
          <t>Issuance of common stock</t>
        </is>
      </c>
      <c r="C4" s="5" t="n">
        <v>6</v>
      </c>
      <c r="E4" s="6" t="n">
        <v>40459</v>
      </c>
      <c r="H4" s="6" t="n">
        <v>40465</v>
      </c>
    </row>
    <row r="5">
      <c r="A5" s="4" t="inlineStr">
        <is>
          <t>Issuance of common stock (in shares)</t>
        </is>
      </c>
      <c r="B5" s="4" t="inlineStr">
        <is>
          <t>[1]</t>
        </is>
      </c>
      <c r="C5" s="6" t="n">
        <v>3372156</v>
      </c>
    </row>
    <row r="6">
      <c r="A6" s="4" t="inlineStr">
        <is>
          <t>Stock-based compensation</t>
        </is>
      </c>
      <c r="E6" s="6" t="n">
        <v>3219</v>
      </c>
      <c r="H6" s="6" t="n">
        <v>3219</v>
      </c>
    </row>
    <row r="7">
      <c r="A7" s="4" t="inlineStr">
        <is>
          <t>Unrealized gain on securities, net of tax, from discontinued operations</t>
        </is>
      </c>
      <c r="G7" s="5" t="n">
        <v>32</v>
      </c>
      <c r="H7" s="6" t="n">
        <v>32</v>
      </c>
    </row>
    <row r="8">
      <c r="A8" s="4" t="inlineStr">
        <is>
          <t>Deferred share unit compensation</t>
        </is>
      </c>
      <c r="E8" s="6" t="n">
        <v>491</v>
      </c>
      <c r="H8" s="6" t="n">
        <v>491</v>
      </c>
    </row>
    <row r="9">
      <c r="A9" s="4" t="inlineStr">
        <is>
          <t>Other</t>
        </is>
      </c>
      <c r="E9" s="6" t="n">
        <v>-50</v>
      </c>
      <c r="H9" s="6" t="n">
        <v>-50</v>
      </c>
    </row>
    <row r="10">
      <c r="A10" s="4" t="inlineStr">
        <is>
          <t>Net loss</t>
        </is>
      </c>
      <c r="F10" s="6" t="n">
        <v>-37818</v>
      </c>
      <c r="H10" s="6" t="n">
        <v>-37818</v>
      </c>
    </row>
    <row r="11">
      <c r="A11" s="4" t="inlineStr">
        <is>
          <t>Balance at Dec. 31, 2019</t>
        </is>
      </c>
      <c r="C11" s="5" t="n">
        <v>80</v>
      </c>
      <c r="D11" s="5" t="n">
        <v>-1027</v>
      </c>
      <c r="E11" s="6" t="n">
        <v>375921</v>
      </c>
      <c r="F11" s="6" t="n">
        <v>-225583</v>
      </c>
      <c r="H11" s="6" t="n">
        <v>149391</v>
      </c>
    </row>
    <row r="12">
      <c r="A12" s="4" t="inlineStr">
        <is>
          <t>Balance (in shares) at Dec. 31, 2019</t>
        </is>
      </c>
      <c r="B12" s="4" t="inlineStr">
        <is>
          <t>[1]</t>
        </is>
      </c>
      <c r="C12" s="6" t="n">
        <v>40323430</v>
      </c>
      <c r="D12" s="6" t="n">
        <v>144589</v>
      </c>
    </row>
    <row r="13">
      <c r="A13" s="4" t="inlineStr">
        <is>
          <t>Issuance of common stock</t>
        </is>
      </c>
      <c r="C13" s="5" t="n">
        <v>25</v>
      </c>
      <c r="E13" s="6" t="n">
        <v>155612</v>
      </c>
      <c r="H13" s="6" t="n">
        <v>155637</v>
      </c>
    </row>
    <row r="14">
      <c r="A14" s="4" t="inlineStr">
        <is>
          <t>Issuance of common stock (in shares)</t>
        </is>
      </c>
      <c r="B14" s="4" t="inlineStr">
        <is>
          <t>[1]</t>
        </is>
      </c>
      <c r="C14" s="6" t="n">
        <v>24644500</v>
      </c>
    </row>
    <row r="15">
      <c r="A15" s="4" t="inlineStr">
        <is>
          <t>Stock-based compensation</t>
        </is>
      </c>
      <c r="E15" s="6" t="n">
        <v>4563</v>
      </c>
      <c r="H15" s="6" t="n">
        <v>4563</v>
      </c>
    </row>
    <row r="16">
      <c r="A16" s="4" t="inlineStr">
        <is>
          <t>Convertible note conversion</t>
        </is>
      </c>
      <c r="C16" s="5" t="n">
        <v>3</v>
      </c>
      <c r="E16" s="6" t="n">
        <v>18981</v>
      </c>
      <c r="H16" s="6" t="n">
        <v>18984</v>
      </c>
    </row>
    <row r="17">
      <c r="A17" s="4" t="inlineStr">
        <is>
          <t>Convertible note conversion (In shares)</t>
        </is>
      </c>
      <c r="B17" s="4" t="inlineStr">
        <is>
          <t>[1]</t>
        </is>
      </c>
      <c r="C17" s="6" t="n">
        <v>2712003</v>
      </c>
    </row>
    <row r="18">
      <c r="A18" s="4" t="inlineStr">
        <is>
          <t>Deferred salary conversion</t>
        </is>
      </c>
      <c r="E18" s="6" t="n">
        <v>329</v>
      </c>
      <c r="H18" s="6" t="n">
        <v>329</v>
      </c>
    </row>
    <row r="19">
      <c r="A19" s="4" t="inlineStr">
        <is>
          <t>Deferred salary conversion (in shares)</t>
        </is>
      </c>
      <c r="B19" s="4" t="inlineStr">
        <is>
          <t>[1]</t>
        </is>
      </c>
      <c r="C19" s="6" t="n">
        <v>47061</v>
      </c>
    </row>
    <row r="20">
      <c r="A20" s="4" t="inlineStr">
        <is>
          <t>Deferred share unit compensation</t>
        </is>
      </c>
      <c r="E20" s="6" t="n">
        <v>61</v>
      </c>
      <c r="H20" s="6" t="n">
        <v>61</v>
      </c>
    </row>
    <row r="21">
      <c r="A21" s="4" t="inlineStr">
        <is>
          <t>Distribution from Reorganization</t>
        </is>
      </c>
      <c r="E21" s="6" t="n">
        <v>-145780</v>
      </c>
      <c r="F21" s="6" t="n">
        <v>118601</v>
      </c>
      <c r="H21" s="6" t="n">
        <v>-27179</v>
      </c>
    </row>
    <row r="22">
      <c r="A22" s="4" t="inlineStr">
        <is>
          <t>Distribution from Reorganization (in shares)</t>
        </is>
      </c>
      <c r="B22" s="4" t="inlineStr">
        <is>
          <t>[1]</t>
        </is>
      </c>
      <c r="C22" s="6" t="n">
        <v>-8543918</v>
      </c>
    </row>
    <row r="23">
      <c r="A23" s="4" t="inlineStr">
        <is>
          <t>Other</t>
        </is>
      </c>
      <c r="E23" s="6" t="n">
        <v>41</v>
      </c>
      <c r="H23" s="6" t="n">
        <v>41</v>
      </c>
    </row>
    <row r="24">
      <c r="A24" s="4" t="inlineStr">
        <is>
          <t>Net loss</t>
        </is>
      </c>
      <c r="F24" s="6" t="n">
        <v>-40441</v>
      </c>
      <c r="H24" s="6" t="n">
        <v>-40441</v>
      </c>
    </row>
    <row r="25">
      <c r="A25" s="4" t="inlineStr">
        <is>
          <t>Balance at Dec. 31, 2020</t>
        </is>
      </c>
      <c r="C25" s="5" t="n">
        <v>108</v>
      </c>
      <c r="D25" s="5" t="n">
        <v>-1027</v>
      </c>
      <c r="E25" s="5" t="n">
        <v>409728</v>
      </c>
      <c r="F25" s="5" t="n">
        <v>-147423</v>
      </c>
      <c r="H25" s="5" t="n">
        <v>261386</v>
      </c>
    </row>
    <row r="26">
      <c r="A26" s="4" t="inlineStr">
        <is>
          <t>Balance (in shares) at Dec. 31, 2020</t>
        </is>
      </c>
      <c r="B26" s="4" t="inlineStr">
        <is>
          <t>[1]</t>
        </is>
      </c>
      <c r="C26" s="6" t="n">
        <v>59183076</v>
      </c>
      <c r="D26" s="6" t="n">
        <v>144589</v>
      </c>
    </row>
    <row r="27"/>
    <row r="28">
      <c r="A28" s="4" t="inlineStr">
        <is>
          <t>[1]</t>
        </is>
      </c>
      <c r="B28" s="4" t="inlineStr">
        <is>
          <t>Prior period results have been adjusted to reflect the two-for-one reverse split in October 2020. See Note 1, Description of Business for details.</t>
        </is>
      </c>
    </row>
  </sheetData>
  <mergeCells count="3">
    <mergeCell ref="A1:B1"/>
    <mergeCell ref="A27:G27"/>
    <mergeCell ref="B28:G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SOLIDATED STATEMENTS OF SHAREHOLDERS' EQUITY (DEFICIT) (Parenthetical)</t>
        </is>
      </c>
      <c r="B1" s="2" t="inlineStr">
        <is>
          <t>Oct. 30, 2020</t>
        </is>
      </c>
    </row>
    <row r="2">
      <c r="A2" s="3" t="inlineStr">
        <is>
          <t>CONSOLIDATED STATEMENTS OF SHAREHOLDERS' EQUITY (DEFICIT)</t>
        </is>
      </c>
    </row>
    <row r="3">
      <c r="A3" s="4" t="inlineStr">
        <is>
          <t>Reverse stock split ratio</t>
        </is>
      </c>
      <c r="B3" s="10"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40441</v>
      </c>
      <c r="C4" s="5" t="n">
        <v>-37818</v>
      </c>
    </row>
    <row r="5">
      <c r="A5" s="4" t="inlineStr">
        <is>
          <t>Plus net loss from discontinued operations</t>
        </is>
      </c>
      <c r="B5" s="6" t="n">
        <v>5414</v>
      </c>
      <c r="C5" s="6" t="n">
        <v>6910</v>
      </c>
    </row>
    <row r="6">
      <c r="A6" s="3" t="inlineStr">
        <is>
          <t>Adjustments to reconcile net loss to net cash used by operating activities:</t>
        </is>
      </c>
    </row>
    <row r="7">
      <c r="A7" s="4" t="inlineStr">
        <is>
          <t>Amortization</t>
        </is>
      </c>
      <c r="B7" s="6" t="n">
        <v>30</v>
      </c>
      <c r="C7" s="6" t="n">
        <v>34</v>
      </c>
    </row>
    <row r="8">
      <c r="A8" s="4" t="inlineStr">
        <is>
          <t>Dilution loss in affiliates</t>
        </is>
      </c>
      <c r="C8" s="6" t="n">
        <v>11231</v>
      </c>
    </row>
    <row r="9">
      <c r="A9" s="4" t="inlineStr">
        <is>
          <t>Stock compensation expense</t>
        </is>
      </c>
      <c r="B9" s="6" t="n">
        <v>4368</v>
      </c>
      <c r="C9" s="6" t="n">
        <v>3007</v>
      </c>
    </row>
    <row r="10">
      <c r="A10" s="4" t="inlineStr">
        <is>
          <t>Equity loss in affiliates</t>
        </is>
      </c>
      <c r="B10" s="6" t="n">
        <v>17585</v>
      </c>
      <c r="C10" s="6" t="n">
        <v>12865</v>
      </c>
    </row>
    <row r="11">
      <c r="A11" s="4" t="inlineStr">
        <is>
          <t>Interest expense on convertible notes beneficial conversion terms</t>
        </is>
      </c>
      <c r="B11" s="6" t="n">
        <v>3984</v>
      </c>
    </row>
    <row r="12">
      <c r="A12" s="4" t="inlineStr">
        <is>
          <t>Other</t>
        </is>
      </c>
      <c r="B12" s="6" t="n">
        <v>329</v>
      </c>
    </row>
    <row r="13">
      <c r="A13" s="3" t="inlineStr">
        <is>
          <t>Changes in operating assets and liabilities:</t>
        </is>
      </c>
    </row>
    <row r="14">
      <c r="A14" s="4" t="inlineStr">
        <is>
          <t>Receivables from relatedparty</t>
        </is>
      </c>
      <c r="B14" s="6" t="n">
        <v>-4752</v>
      </c>
      <c r="C14" s="6" t="n">
        <v>-5078</v>
      </c>
    </row>
    <row r="15">
      <c r="A15" s="4" t="inlineStr">
        <is>
          <t>Accounts payable and other accrued liabilities</t>
        </is>
      </c>
      <c r="B15" s="6" t="n">
        <v>2027</v>
      </c>
      <c r="C15" s="6" t="n">
        <v>549</v>
      </c>
    </row>
    <row r="16">
      <c r="A16" s="4" t="inlineStr">
        <is>
          <t>Other current assets</t>
        </is>
      </c>
      <c r="B16" s="6" t="n">
        <v>-3479</v>
      </c>
      <c r="C16" s="6" t="n">
        <v>22</v>
      </c>
    </row>
    <row r="17">
      <c r="A17" s="4" t="inlineStr">
        <is>
          <t>Operating cash flows from discontinued operations</t>
        </is>
      </c>
      <c r="B17" s="6" t="n">
        <v>-3453</v>
      </c>
      <c r="C17" s="6" t="n">
        <v>-4017</v>
      </c>
    </row>
    <row r="18">
      <c r="A18" s="4" t="inlineStr">
        <is>
          <t>Net cash used by operating activities</t>
        </is>
      </c>
      <c r="B18" s="6" t="n">
        <v>-18388</v>
      </c>
      <c r="C18" s="6" t="n">
        <v>-12295</v>
      </c>
    </row>
    <row r="19">
      <c r="A19" s="3" t="inlineStr">
        <is>
          <t>INVESTING ACTIVITIES</t>
        </is>
      </c>
    </row>
    <row r="20">
      <c r="A20" s="4" t="inlineStr">
        <is>
          <t>Transfers of restricted cash to cash</t>
        </is>
      </c>
      <c r="B20" s="6" t="n">
        <v>151</v>
      </c>
    </row>
    <row r="21">
      <c r="A21" s="4" t="inlineStr">
        <is>
          <t>Investment in affiliates</t>
        </is>
      </c>
      <c r="B21" s="6" t="n">
        <v>-12298</v>
      </c>
      <c r="C21" s="6" t="n">
        <v>-21371</v>
      </c>
    </row>
    <row r="22">
      <c r="A22" s="4" t="inlineStr">
        <is>
          <t>Investing cash flows from discontinued operations</t>
        </is>
      </c>
      <c r="B22" s="6" t="n">
        <v>18</v>
      </c>
      <c r="C22" s="6" t="n">
        <v>-534</v>
      </c>
    </row>
    <row r="23">
      <c r="A23" s="4" t="inlineStr">
        <is>
          <t>Net cash used by investing activities</t>
        </is>
      </c>
      <c r="B23" s="6" t="n">
        <v>-12129</v>
      </c>
      <c r="C23" s="6" t="n">
        <v>-21905</v>
      </c>
    </row>
    <row r="24">
      <c r="A24" s="3" t="inlineStr">
        <is>
          <t>FINANCING ACTIVITIES</t>
        </is>
      </c>
    </row>
    <row r="25">
      <c r="A25" s="4" t="inlineStr">
        <is>
          <t>Issuance of common stock</t>
        </is>
      </c>
      <c r="B25" s="6" t="n">
        <v>160436</v>
      </c>
      <c r="C25" s="6" t="n">
        <v>40465</v>
      </c>
    </row>
    <row r="26">
      <c r="A26" s="4" t="inlineStr">
        <is>
          <t>Relatedparty convertible notes</t>
        </is>
      </c>
      <c r="B26" s="6" t="n">
        <v>15000</v>
      </c>
    </row>
    <row r="27">
      <c r="A27" s="4" t="inlineStr">
        <is>
          <t>Deferred financing costs</t>
        </is>
      </c>
      <c r="B27" s="6" t="n">
        <v>-4039</v>
      </c>
      <c r="C27" s="6" t="n">
        <v>-637</v>
      </c>
    </row>
    <row r="28">
      <c r="A28" s="4" t="inlineStr">
        <is>
          <t>Other</t>
        </is>
      </c>
      <c r="B28" s="6" t="n">
        <v>260</v>
      </c>
    </row>
    <row r="29">
      <c r="A29" s="4" t="inlineStr">
        <is>
          <t>Financing cash flows from discontinued operations</t>
        </is>
      </c>
      <c r="B29" s="6" t="n">
        <v>807</v>
      </c>
    </row>
    <row r="30">
      <c r="A30" s="4" t="inlineStr">
        <is>
          <t>Net cash provided by financing activities</t>
        </is>
      </c>
      <c r="B30" s="6" t="n">
        <v>172464</v>
      </c>
      <c r="C30" s="6" t="n">
        <v>39828</v>
      </c>
    </row>
    <row r="31">
      <c r="A31" s="4" t="inlineStr">
        <is>
          <t>Net increase in cash and cash equivalents</t>
        </is>
      </c>
      <c r="B31" s="6" t="n">
        <v>141947</v>
      </c>
      <c r="C31" s="6" t="n">
        <v>5628</v>
      </c>
    </row>
    <row r="32">
      <c r="A32" s="4" t="inlineStr">
        <is>
          <t>Cash and cash equivalents, beginning of period</t>
        </is>
      </c>
      <c r="B32" s="6" t="n">
        <v>9085</v>
      </c>
      <c r="C32" s="6" t="n">
        <v>3457</v>
      </c>
    </row>
    <row r="33">
      <c r="A33" s="4" t="inlineStr">
        <is>
          <t>Cash and cash equivalents, end of period</t>
        </is>
      </c>
      <c r="B33" s="6" t="n">
        <v>151032</v>
      </c>
      <c r="C33" s="6" t="n">
        <v>9085</v>
      </c>
    </row>
    <row r="34">
      <c r="A34" s="4" t="inlineStr">
        <is>
          <t>Less cash of discontinued operations</t>
        </is>
      </c>
      <c r="B34" s="6" t="n">
        <v>886</v>
      </c>
      <c r="C34" s="6" t="n">
        <v>504</v>
      </c>
    </row>
    <row r="35">
      <c r="A35" s="4" t="inlineStr">
        <is>
          <t>Cash of continuing operations, end of period</t>
        </is>
      </c>
      <c r="B35" s="6" t="n">
        <v>150146</v>
      </c>
      <c r="C35" s="6" t="n">
        <v>8581</v>
      </c>
    </row>
    <row r="36">
      <c r="A36" s="3" t="inlineStr">
        <is>
          <t>Supplemental disclosure of noncash transactions:</t>
        </is>
      </c>
    </row>
    <row r="37">
      <c r="A37" s="4" t="inlineStr">
        <is>
          <t>Director Compensation</t>
        </is>
      </c>
      <c r="B37" s="6" t="n">
        <v>61</v>
      </c>
      <c r="C37" s="6" t="n">
        <v>491</v>
      </c>
    </row>
    <row r="38">
      <c r="A38" s="4" t="inlineStr">
        <is>
          <t>Deferred financing costs included in accrued liabilities</t>
        </is>
      </c>
      <c r="C38" s="5" t="n">
        <v>1132</v>
      </c>
    </row>
    <row r="39">
      <c r="A39" s="4" t="inlineStr">
        <is>
          <t>Conversion of related party receivable into investment in affiliate</t>
        </is>
      </c>
      <c r="B39" s="6" t="n">
        <v>9448</v>
      </c>
    </row>
    <row r="40">
      <c r="A40" s="4" t="inlineStr">
        <is>
          <t>Conversion of convertible notes to equity</t>
        </is>
      </c>
      <c r="B40" s="6" t="n">
        <v>15000</v>
      </c>
    </row>
    <row r="41">
      <c r="A41" s="4" t="inlineStr">
        <is>
          <t>Deferred financing costs included in accounts payable and accrued liabilities</t>
        </is>
      </c>
      <c r="B41" s="6" t="n">
        <v>1118</v>
      </c>
    </row>
    <row r="42">
      <c r="A42" s="4" t="inlineStr">
        <is>
          <t>Underwriting fees recorded to deferred financing costs</t>
        </is>
      </c>
      <c r="B42" s="6" t="n">
        <v>-12076</v>
      </c>
    </row>
    <row r="43">
      <c r="A43" s="4" t="inlineStr">
        <is>
          <t>Deferred financing costs charged to equity</t>
        </is>
      </c>
      <c r="B43" s="5" t="n">
        <v>168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 xml:space="preserve">1. Description of Business
Organization and Nature of Business
Gatos Silver, Inc. (“Gatos Silver” or “the Company”) is a silver dominant production, development and exploration, company that discovered a new silver and zinc-rich mineral district in southern Chihuahua State, Mexico.
The Company’s primary efforts are focused on the operation of the Los Gatos Joint Venture (“LGJV”) in Chihuahua, Mexico. On January 1, 2015, the Company entered into the LGJV to develop the Los Gatos District ("LGD”) with Dowa Metals and Mining Co., Ltd. (“Dowa”). The LGJV operating entities consist of Minera Plata Real S. de R.L. de C.V (“MPR”), Operaciones San Jose del Plata S. de R.L. de C.V. and Servicios San Jose del Plata S. de R.L. de C.V. (collectively the “LGJV Entities”). The LGJV completed an advanced definitional drilling and decline development program in 2016, a feasibility study in January 2017 and a technical update to the feasibility study in July 2020. Dowa completed its $50,000 funding requirement on April 1, 2016 thereby initially acquiring a 30% interest in the LGJV and the right to purchase future zinc‑concentrate production at market rates. In May 2019, Dowa increased its ownership interest by 18.5% to 48.5% through the conversion of the Dowa MPR Loan to equity. On March 11, 2021, the Company repurchased the 18.5% interest from Dowa. See Note 10 - Commitment, Contingencies and Guarantees for further discussion. The LGJV ownership is currently 70% Gatos Silver and 30% Dowa. Despite owning the majority interest in the LGJV, the Company does not exercise control over the LGJV due to certain provisions contained in the Unanimous Omnibus Partner Agreement that currently require unanimous partner approval of all major operating decisions.
On September 1, 2019, the LGJV commenced commercial production of its two concentrate products: a lead concentrate and a zinc concentrate. The LGJV’s lead and zinc concentrates are sold to third‑party customers.
On March 30, 2020, in response to the coronavirus pandemic, the Mexican government issued a temporary suspension of all non‑essential activities. Accordingly, the LGJV temporarily suspended non‑essential activities. The LGJV resumed mining operations in late May 2020 as permitted by the Mexican government.
The Company will be performing additional definitional drilling to further define and expand mineralization of the CLG, as well as continuing definitional and exploratory drilling at the nearby Esther deposit.
On December 5, 2020, the LGJV began drilling the first program, an infill and extensional drilling program at the Cerro Los Gatos deposit.
The Company’s other regional Mexico exploration efforts are conducted through its wholly‑owned subsidiary, Minera Luz del Sol S. de R.L. de C.V. ("MLS").
Discontinued Operations - Sunshine Complex
The Company has conducted an advanced exploration drilling program and a rehabilitation program to improve certain mining infrastructure at the Sunshine Complex. The Sunshine Complex, located in the Coeur d’Alene Mining District in Idaho, is comprised of the Sunshine Mine and the Sunshine Big Creek Refinery. The Sunshine Mine is currently on care and maintenance, with a continued but reduced program of infrastructure improvement. In conjunction with the Company's initial public offering (" IPO”), all equity interest in the Company’s wholly-owned subsidiary, SOP, who holds an interest in the Sunshine Complex, was distributed to its stockholders, creating Silver Opportunity Partners Corporation, which subsequently was renamed Sunshine Silver Mining &amp; Refining Corporation, and is presented as discontinued operations in the Company’s consolidated financial statements for the years ended December 31, 2020 and 2019. Pursuant to the distribution and discontinued operations presentation, certain costs, assets and liabilities are removed from the consolidated financial statements, including but not limited to, mineral properties, property, plant and equipment and asset retirement obligation. See Note 12 - Discontinued Operations for further discussion.
Initial Public Offering and Reorganization
On October 30, 2020, the Company completed an IPO of 21,430,000 shares of its common stock at a price of $7.00 per share, resulting in gross proceeds from the IPO of $150,010 and its shares trading on the New York Stock Exchange and the Toronto Stock Exchange. On November 10, 2020, the Company issued an additional 3,214,500 shares of common stock at a price of $7.00 per share, through the exercise of the over-allotment option, with gross proceeds from the additional issuance of $22,502. The Company received net proceeds of approximately $155,750 thousand from these issuances of common stock, after deducting underwriting discounts and commissions and expenses payable by us. In conjunction with the IPO, we effected a reorganization (the "Reorganization") in which (i) the Company changed its name from Sunshine Silver Mining &amp; Refining Corporation to Gatos Silver, Inc., (ii) Silver Opportunity Partners LLC , which held the Company’s interest in the Sunshine Complex in Idaho, comprised of the Sunshine Mine and the Sunshine Big Creek Refinery, became a wholly owned subsidiary of a newly created Delaware corporation named Silver Opportunity Partners Corporation ("SOP"), (iii) all equity interest in SOP was distributed to its shareholders, and (iv) each share of the Company's common stock was split at a ratio of two-for-one (the "Reverse Split"). The Reverse Split did not have any effect on the stated par value of the Company's common stock and the rights and privileges of the holders of shares of Common Stock were unaffected. All common stock and options outstanding immediately prior to the Reverse Split were appropriately adjusted by dividing the number of shares of common stock into which the options are exercisable or convertible by two and multiplying the exercise or conversion price thereof by tw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58:29Z</dcterms:created>
  <dcterms:modified xmlns:dcterms="http://purl.org/dc/terms/" xmlns:xsi="http://www.w3.org/2001/XMLSchema-instance" xsi:type="dcterms:W3CDTF">2021-03-29T16:58:29Z</dcterms:modified>
</cp:coreProperties>
</file>